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Nature of Business and Basis of" sheetId="7" r:id="rId7"/>
    <s:sheet name="Summary of Significant Accounti" sheetId="8" r:id="rId8"/>
    <s:sheet name="Acquisitions and Divestitures" sheetId="9" r:id="rId9"/>
    <s:sheet name="Earnings Per Share" sheetId="10" r:id="rId10"/>
    <s:sheet name="Accumulated Other Comprehensive" sheetId="11" r:id="rId11"/>
    <s:sheet name="Financial Instruments and Fair " sheetId="12" r:id="rId12"/>
    <s:sheet name="Derivative Instruments and Hedg" sheetId="13" r:id="rId13"/>
    <s:sheet name="Cash, Cash Equivalents and Mark" sheetId="14" r:id="rId14"/>
    <s:sheet name="Inventory" sheetId="15" r:id="rId15"/>
    <s:sheet name="Intangible Assets and Goodwill" sheetId="16" r:id="rId16"/>
    <s:sheet name="Debt" sheetId="17" r:id="rId17"/>
    <s:sheet name="Share-Based Compensation" sheetId="18" r:id="rId18"/>
    <s:sheet name="Income Taxes" sheetId="19" r:id="rId19"/>
    <s:sheet name="Collaboration Agreements" sheetId="20" r:id="rId20"/>
    <s:sheet name="Commitments and Contingencies" sheetId="21" r:id="rId21"/>
    <s:sheet name="Legal Proceedings" sheetId="22" r:id="rId22"/>
    <s:sheet name="Summary of Significant Accoun23" sheetId="23" r:id="rId23"/>
    <s:sheet name="Acquisitions and Divestitures (" sheetId="24" r:id="rId24"/>
    <s:sheet name="Earnings Per Share (Tables)" sheetId="25" r:id="rId25"/>
    <s:sheet name="Accumulated Other Comprehensi26" sheetId="26" r:id="rId26"/>
    <s:sheet name="Financial Instruments and Fai27" sheetId="27" r:id="rId27"/>
    <s:sheet name="Derivative Instruments and He28" sheetId="28" r:id="rId28"/>
    <s:sheet name="Cash, Cash Equivalents and Ma29" sheetId="29" r:id="rId29"/>
    <s:sheet name="Inventory (Tables)" sheetId="30" r:id="rId30"/>
    <s:sheet name="Intangible Assets and Goodwill " sheetId="31" r:id="rId31"/>
    <s:sheet name="Debt (Tables)" sheetId="32" r:id="rId32"/>
    <s:sheet name="Share-Based Compensation (Table" sheetId="33" r:id="rId33"/>
    <s:sheet name="Collaboration Agreements (Table" sheetId="34" r:id="rId34"/>
    <s:sheet name="Nature of Business and Basis 35" sheetId="35" r:id="rId35"/>
    <s:sheet name="Summary of Significant Accoun36" sheetId="36" r:id="rId36"/>
    <s:sheet name="Acquisitions and Divestitures37" sheetId="37" r:id="rId37"/>
    <s:sheet name="Acquisitions and Divestitures38" sheetId="38" r:id="rId38"/>
    <s:sheet name="Acquisitions and Divestitures39" sheetId="39" r:id="rId39"/>
    <s:sheet name="Acquisitions and Divestitures40" sheetId="40" r:id="rId40"/>
    <s:sheet name="Earnings Per Share (Narrative) " sheetId="41" r:id="rId41"/>
    <s:sheet name="Earnings Per Share (Schedule of" sheetId="42" r:id="rId42"/>
    <s:sheet name="Earnings Per Share (Gains from " sheetId="43" r:id="rId43"/>
    <s:sheet name="Accumulated Other Comprehensi44" sheetId="44" r:id="rId44"/>
    <s:sheet name="Accumulated Other Comprehensi45" sheetId="45" r:id="rId45"/>
    <s:sheet name="Financial Instruments and Fai46" sheetId="46" r:id="rId46"/>
    <s:sheet name="Financial Instruments and Fai47" sheetId="47" r:id="rId47"/>
    <s:sheet name="Financial Instruments and Fai48" sheetId="48" r:id="rId48"/>
    <s:sheet name="Financial Instruments and Fai49"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Cash, Cash Equivalents and Ma56" sheetId="56" r:id="rId56"/>
    <s:sheet name="Cash, Cash Equivalents and Ma57" sheetId="57" r:id="rId57"/>
    <s:sheet name="Cash, Cash Equivalents and Ma58" sheetId="58" r:id="rId58"/>
    <s:sheet name="Inventory (Details)" sheetId="59" r:id="rId59"/>
    <s:sheet name="Intangible Assets and Goodwil60" sheetId="60" r:id="rId60"/>
    <s:sheet name="Intangible Assets and Goodwil61" sheetId="61" r:id="rId61"/>
    <s:sheet name="Debt (Narrative) (Details)" sheetId="62" r:id="rId62"/>
    <s:sheet name="Debt (Senior Notes Carrying Val" sheetId="63" r:id="rId63"/>
    <s:sheet name="Share-Based Compensation (Narra" sheetId="64" r:id="rId64"/>
    <s:sheet name="Share-Based Compensation (Compo" sheetId="65" r:id="rId65"/>
    <s:sheet name="Share-Based Compensation (Summa" sheetId="66" r:id="rId66"/>
    <s:sheet name="Share-Based Compensation (Unves" sheetId="67" r:id="rId67"/>
    <s:sheet name="Income Taxes (Narrative) (Detai" sheetId="68" r:id="rId68"/>
    <s:sheet name="Collaboration Agreements (Narra" sheetId="69" r:id="rId69"/>
    <s:sheet name="Collaboration Agreements (Sched" sheetId="70" r:id="rId70"/>
    <s:sheet name="Collaboration Agreements (Perio" sheetId="71" r:id="rId71"/>
    <s:sheet name="Legal Proceedings (Narrative) (" sheetId="72" r:id="rId72"/>
  </s:sheets>
  <s:definedNames/>
  <s:calcPr calcId="124519" calcMode="auto" fullCalcOnLoad="1"/>
</s:workbook>
</file>

<file path=xl/sharedStrings.xml><?xml version="1.0" encoding="utf-8"?>
<sst xmlns="http://schemas.openxmlformats.org/spreadsheetml/2006/main" uniqueCount="700">
  <si>
    <t>Document and Entity Information - shares</t>
  </si>
  <si>
    <t>3 Months Ended</t>
  </si>
  <si>
    <t>Mar. 31, 2016</t>
  </si>
  <si>
    <t>Apr. 26, 2016</t>
  </si>
  <si>
    <t>Document and Entity Information</t>
  </si>
  <si>
    <t>Entity Registrant Name</t>
  </si>
  <si>
    <t>CELGENE CORP /DE/</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INCOME - USD ($) shares in Millions, $ in Millions</t>
  </si>
  <si>
    <t>Mar. 31, 2015</t>
  </si>
  <si>
    <t>Revenue:</t>
  </si>
  <si>
    <t>Net product sales</t>
  </si>
  <si>
    <t>Other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and restructuring, net</t>
  </si>
  <si>
    <t>Total costs and expenses</t>
  </si>
  <si>
    <t>Operating income</t>
  </si>
  <si>
    <t>Other income and (expense):</t>
  </si>
  <si>
    <t>Interest and investment income, net</t>
  </si>
  <si>
    <t>Interest (expense)</t>
  </si>
  <si>
    <t>Other income (expense), net</t>
  </si>
  <si>
    <t>Income before income taxes</t>
  </si>
  <si>
    <t>Income tax provision</t>
  </si>
  <si>
    <t>Net income</t>
  </si>
  <si>
    <t>Net income per common share:</t>
  </si>
  <si>
    <t>Basic (in dollars per share)</t>
  </si>
  <si>
    <t>Diluted (in dollars per share)</t>
  </si>
  <si>
    <t>Weighted average shares:</t>
  </si>
  <si>
    <t>Basic (in shares)</t>
  </si>
  <si>
    <t>Diluted (in shares)</t>
  </si>
  <si>
    <t>CONSOLIDATED STATEMENTS OF COMPREHENSIVE INCOME - USD ($) $ in Millions</t>
  </si>
  <si>
    <t>Statement of Comprehensive Income [Abstract]</t>
  </si>
  <si>
    <t>Other comprehensive income (loss):</t>
  </si>
  <si>
    <t>Foreign currency translation adjustments</t>
  </si>
  <si>
    <t>Pension liability adjustment</t>
  </si>
  <si>
    <t>Net unrealized gains (losses) related to cash flow hedges:</t>
  </si>
  <si>
    <t>Unrealized holding gains (losses)</t>
  </si>
  <si>
    <t>Tax benefit</t>
  </si>
  <si>
    <t>Unrealized holding gains (losses), net of tax</t>
  </si>
  <si>
    <t>Reclassification adjustment for (gains) included in net income</t>
  </si>
  <si>
    <t>Tax (benefit)</t>
  </si>
  <si>
    <t>Reclassification adjustment for (gains) included in net income, net of tax</t>
  </si>
  <si>
    <t>Net unrealized gains (losses) on marketable securities available for sale:</t>
  </si>
  <si>
    <t>Unrealized holding (losses)</t>
  </si>
  <si>
    <t>Unrealized holding (losses), net of tax</t>
  </si>
  <si>
    <t>Reclassification adjustment for (gains) losses included in net income</t>
  </si>
  <si>
    <t>Tax (benefit) expense</t>
  </si>
  <si>
    <t>Reclassification adjustment for (gains) losses included in net income, net of tax</t>
  </si>
  <si>
    <t>Total other comprehensive income (loss)</t>
  </si>
  <si>
    <t>Comprehensive income</t>
  </si>
  <si>
    <t>CONSOLIDATED BALANCE SHEETS - USD ($) $ in Millions</t>
  </si>
  <si>
    <t>Dec. 31, 2015</t>
  </si>
  <si>
    <t>Current assets:</t>
  </si>
  <si>
    <t>Cash and cash equivalents</t>
  </si>
  <si>
    <t>Marketable securities available for sale</t>
  </si>
  <si>
    <t>Accounts receivable, net of allowances of $31.3 and $30.3 at March 31, 2016 and December 31, 2015, respectively</t>
  </si>
  <si>
    <t>Inventory</t>
  </si>
  <si>
    <t>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Income taxes payable</t>
  </si>
  <si>
    <t>Current portion of deferred revenue</t>
  </si>
  <si>
    <t>Total current liabilities</t>
  </si>
  <si>
    <t>Deferred revenue, net of current portion</t>
  </si>
  <si>
    <t>Other non-current tax liabilities</t>
  </si>
  <si>
    <t>Other non-current liabilities</t>
  </si>
  <si>
    <t>Long-term debt, net of discount</t>
  </si>
  <si>
    <t>Total liabilities</t>
  </si>
  <si>
    <t>Commitments and Contingencies (Note 15)</t>
  </si>
  <si>
    <t xml:space="preserve"> </t>
  </si>
  <si>
    <t>Stockholders’ Equity:</t>
  </si>
  <si>
    <t>Preferred stock, $.01 par value per share, 5.0 million shares authorized; none outstanding at March 31, 2016 and December 31, 2015, respectively</t>
  </si>
  <si>
    <t>Common stock, $.01 par value per share, 1,150.0 million shares authorized; issued 941.9 million and 940.1 million shares at March 31, 2016 and December 31, 2015, respectively</t>
  </si>
  <si>
    <t>Common stock in treasury, at cost; 167.2 million and 153.5 million shares at March 31, 2016 and December 31, 2015, respectively</t>
  </si>
  <si>
    <t>Additional paid-in capital</t>
  </si>
  <si>
    <t>Retained earnings</t>
  </si>
  <si>
    <t>Accumulated other comprehensive income</t>
  </si>
  <si>
    <t>Total stockholders’ equity</t>
  </si>
  <si>
    <t>Total liabilities and stockholders’ equity</t>
  </si>
  <si>
    <t>CONSOLIDATED BALANCE SHEETS (Parenthetical) - USD ($) $ in Millions</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CASH FLOWS - USD ($) $ in Millions</t>
  </si>
  <si>
    <t>Cash flows from operating activities:</t>
  </si>
  <si>
    <t>Adjustments to reconcile net income to net cash provided by operating activities:</t>
  </si>
  <si>
    <t>Depreciation</t>
  </si>
  <si>
    <t>Amortization</t>
  </si>
  <si>
    <t>Deferred income taxes</t>
  </si>
  <si>
    <t>Impairment charges</t>
  </si>
  <si>
    <t>Change in value of contingent consideration</t>
  </si>
  <si>
    <t>Gain on sale of business</t>
  </si>
  <si>
    <t>Share-based compensation expense</t>
  </si>
  <si>
    <t>Share-based employee benefit plan expense</t>
  </si>
  <si>
    <t>Derivative instruments</t>
  </si>
  <si>
    <t>Other, net</t>
  </si>
  <si>
    <t>Change in current assets and liabilities, excluding the effect of acquisitions:</t>
  </si>
  <si>
    <t>Accounts receivable</t>
  </si>
  <si>
    <t>Other operating assets</t>
  </si>
  <si>
    <t>Accounts payable and other operating liabilities</t>
  </si>
  <si>
    <t>Income tax payable</t>
  </si>
  <si>
    <t>Deferred revenue</t>
  </si>
  <si>
    <t>Net cash provided by operating activities</t>
  </si>
  <si>
    <t>Cash flows from investing activities:</t>
  </si>
  <si>
    <t>Proceeds from sales of marketable securities available for sale</t>
  </si>
  <si>
    <t>Purchases of marketable securities available for sale</t>
  </si>
  <si>
    <t>Capital expenditures</t>
  </si>
  <si>
    <t>Proceeds from sales of investment securities</t>
  </si>
  <si>
    <t>Purchases of investment securities</t>
  </si>
  <si>
    <t>Net cash (used in) provided by investing activities</t>
  </si>
  <si>
    <t>Cash flows from financing activities:</t>
  </si>
  <si>
    <t>Payment for treasury shares</t>
  </si>
  <si>
    <t>Proceeds from short-term borrowing</t>
  </si>
  <si>
    <t>Principal repayments on short-term borrowing</t>
  </si>
  <si>
    <t>Net proceeds from common equity put options</t>
  </si>
  <si>
    <t>Net proceeds from share-based compensation arrangements</t>
  </si>
  <si>
    <t>Excess tax benefit from share-based compensation arrangements</t>
  </si>
  <si>
    <t>Net cash used in financing activities</t>
  </si>
  <si>
    <t>Effect of currency rate changes on cash and cash equivalents</t>
  </si>
  <si>
    <t>Net (decrease) increase in cash and cash equivalents</t>
  </si>
  <si>
    <t>Cash and cash equivalents at beginning of period</t>
  </si>
  <si>
    <t>Cash and cash equivalents at end of period</t>
  </si>
  <si>
    <t>Supplemental schedule of non-cash investing and financing activity:</t>
  </si>
  <si>
    <t>Change in net unrealized loss on marketable securities available for sale</t>
  </si>
  <si>
    <t>Investment in Human Longevity, Inc. common stock</t>
  </si>
  <si>
    <t>Supplemental disclosure of cash flow information:</t>
  </si>
  <si>
    <t>Interest paid</t>
  </si>
  <si>
    <t>Income taxes paid</t>
  </si>
  <si>
    <t>Nature of Business and Basis of Presentation</t>
  </si>
  <si>
    <t>Organization, Consolidation and Presentation of Financial Statements [Abstract]</t>
  </si>
  <si>
    <t>Nature of Business and Basis of Presentation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next-generation solutions in protein homeostasis, immuno-oncology, epigenetics, immunology and neuro-inflammation. Celgene Corporation was incorporated in the State of Delaware in 1986. Our primary commercial stage products include REVLIMID ® , POMALYST ® /IMNOVID ® , ABRAXANE ® , OTEZLA ® , VIDAZA ® , azacitidine for injection (generic version of VIDAZA ® ), THALOMID ® (sold as THALOMID ® or Thalidomide Celgene TM outside of the U.S.), and ISTODAX ® . In addition we earn revenue through licensing arrangements.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Certain prior year amounts have been reclassified to conform to the current year's presentation.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European credit risk, technological change and product liability. 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t>
  </si>
  <si>
    <t>Summary of Significant Accounting Policies</t>
  </si>
  <si>
    <t>Accounting Policies [Abstract]</t>
  </si>
  <si>
    <t>Summary of Significant Accounting Policies Our significant accounting policies are described in Note 1 of Notes to Consolidated Financial Statements included in our Annual Report on Form 10-K for the year ended December 31, 2015 (2015 Annual Report on Form 10-K). New accounting standards which have been adopted In April 2015, the Financial Accounting Standards Board (FASB) issued Accounting Standards Update No. 2015-03, "Simplifying the Presentation of Debt Issuance Costs" (ASU 2015-03). ASU 2015-03 more closely aligns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We have adopted ASU 2015-03 during the three-month period ended March 31, 2016. Other assets and Long-term debt, net of discount have been restated as of December 31, 2015 to reflect the retroactive reclassification of $89.0 million of debt issuance costs that have been reclassified from Other assets to Long-term debt, net of discount. In April 2015, the FASB issued Accounting Standards Update No. 2015-05, "Customer’s Accounting for Fees Paid in a Cloud Computing Arrangement" (ASU 2015-05).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was effective for us beginning in the first quarter of 2016. The adoption of this updated standard did not have a material impact on our consolidated financial statements and related disclosures. In September 2015, the FASB issued Accounting Standards Update No. 2015-16, "Simplifying the Accounting for Measurement-Period Adjustments" (ASU 2015-16). ASU 2015-16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as effective for us beginning in the first quarter of 2016 and did not have a material impact on our consolidated financial statements and related disclosures. New accounting standards which have not yet been adopted 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8 using one of two prescribed transition methods. We are currently evaluating the effect that the updated standard and transition method will have on our consolidated financial statements and related disclosures. In July 2015, the FASB issued Accounting Standards Update No. 2015-11, "Inventory (Topic 330): Simplifying the Measurement of Inventory" (ASU 2015-11).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are currently evaluating the effect that the updated standard will have on our consolidated financial statements and related disclosures.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for us beginning in the first quarter of 2018 and early adoption is available to publicly traded companies for the provision to record fair value changes for financial liabilities under the fair value option resulting from instrument-specific credit risk in other comprehensive income. We expect the implementation of this standard to have an impact on our consolidated financial statements and related disclosures, as we held publicly traded equity investments at March 31, 2016 with a fair value of $925.0 million , as well as equity investments accounted for under the cost method. A cumulative-effect adjustment to the balance sheet will be recorded as of the beginning of the fiscal year of adoption. The implementation of ASU 2016-01 is expected to increase volatility in our net income as the volatility currently recorded in other comprehensive income related to changes in the fair market value of available for sale equity investments will be reflected in net income after adoption.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however, we anticipate recognition of additional assets and corresponding liabilities related to leases on our balance sheet. In March 2016, the FASB issued Accounting Standards Update No. 2016-07, "Investments-Equity Method and Joint Ventures"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Under the new guidance, available-for-sale equity securities that become qualified for the equity method of accounting will result in the recognition through earnings of the unrealized holding gain or loss in accumulated other comprehensive income at the date the investment becomes qualified for use of the equity method. The new standard will be effective for us on January 1, 2017 and will be adopted on a prospective basis. We are currently evaluating the effect that the updated standard will have on our consolidated financial statements and related disclosures. In March 2016, the FASB issued Accounting Standards Update No. 2016-09, "Compensation-Stock Compensation" (ASU 2016-09). ASU 2016-09 changes several aspects of the accounting for share-based payment transactions including the income tax consequences, classification of awards as either equity or liabilities, employee tax withholding, calculation of shares for use in diluted earnings per share, and classification on the statement of cash flows. The new standard will be effective for us on January 1, 2017. Early adoption is available. We are currently evaluating the effect that the updated standard will have on our consolidated financial statements and related disclosures.</t>
  </si>
  <si>
    <t>Acquisitions and Divestitures</t>
  </si>
  <si>
    <t>Business Combinations [Abstract]</t>
  </si>
  <si>
    <t>Acquisitions and Divestitures Receptos, Inc. (Receptos): On August 27, 2015 (Acquisition Date), we acquired all of the outstanding common stock of Receptos, resulting in Receptos becoming our wholly-owned subsidiary. Receptos' lead drug candidate, ozanimod, is a small molecule that modulates sphingosine 1-phosphate 1 and 5 receptors and it is in development for immune-inflammatory indications, including inflammatory bowel disease and relapsing multiple sclerosis (RMS). In clinical trial results, ozanimod demonstrated several areas of potential advantage over existing oral therapies for the treatment of ulcerative colitis (UC) and RMS, including its cardiac, hepatotoxicity and lymphocyte recovery profile. The phase III TRUE NORTH trial in UC is currently underway with data expected in 2018. The phase III RADIANCE and SUNBEAM RMS trials are ongoing and data are expected in 2017. The acquisition of Receptos also included RPC4046, an anti-interleukin-13 (IL-13) antibody in development for eosinophilic esophagitis (EoE), an allergic/immune-mediated orphan disease. RPC4046 was licensed from AbbVie Bahamas Ltd. and AbbVie Inc. (collectively referred to as AbbVie). The phase II trial evaluating RPC4046 in EoE met the primary endpoint of reduction of mean eosinophil count. We are evaluating the data to determine next steps with the program. The results of operations and cash flows for Receptos are included in our consolidated financial statements from the Acquisition Date and the assets and liabilities of Receptos have been recorded at their respective fair values on the Acquisition Date and consolidated with our assets and liabilities. We paid approximately $7.626 billion , consisting of $7.311 billion for common stock outstanding and $0.315 billion for the portion of equity compensation attributable to the pre-combination period. In addition, we paid $0.197 billion for the portion of equity compensation attributable to the post-combination service period, which has been recorded as expense over the required service period ending in the fourth quarter of 2015. The acquisition has been accounted for using the acquisition method of accounting which requires that assets acquired and liabilities assumed be recognized at their fair values as of the acquisition date and requires the fair value of acquired IPR&amp;D to be classified as indefinite-lived assets until the successful completion or abandonment of the associated research and development efforts. A preliminary purchase price allocation has been performed and the recorded amounts for intangible assets, goodwill and associated deferred tax assets and liabilities are subject to change pending finalization of valuation efforts. The amounts recognized will be finalized as the information necessary to complete the analysis is obtained, but no later than one year after the acquisition date. The total consideration for the acquisition of Receptos is summarized as follows: Total Consideration Cash paid for outstanding common stock $ 7,311.3 Cash for equity compensation attributable to pre-combination service 314.9 Total consideration $ 7,626.2 The preliminary purchase price allocation resulted in the following amounts being allocated to the assets acquired and liabilities assumed at the acquisition date based upon their respective preliminary fair values summarized below. During the fourth quarter of 2015, adjustments were recorded to increase the amounts initially recorded for deferred tax assets, deferred tax liabilities and goodwill as of the Acquisition Date. The amounts recognized will be finalized as the information necessary to complete the analyses is obtained, but no later than one year from the Acquisition Date. Amounts Recognized as of the Acquisition Date (Provisional) Working capital (1) $ 479.2 Property, plant and equipment 5.0 In-process research and development product rights 6,842.0 Current deferred tax assets 241.3 Other non-current assets 7.9 Non-current deferred tax liabilities (2) (2,519.2 ) Total identifiable net assets 5,056.2 Goodwill 2,570.0 Total net assets acquired $ 7,626.2 (1) Includes cash and cash equivalents, available for sale marketable securities, other current assets, accounts payable, and accrued expenses and other current liabilities. (2) Upon integration of the acquired intangible assets into our offshore research, manufacturing, and commercial operations, the deferred tax liability was reclassified to a non-current tax liability. The fair values of current and other non-current assets, current liabilities and property, plant and equipment were determined to approximate their book values. The fair value assigned to acquired IPR&amp;D was based on the present value of expected after-tax cash flows attributable to ozanimod, which is in phase II and III testing. The present value of expected after-tax cash flows attributable to ozanimod and assigned to IPR&amp;D was determined by estimating the after-tax costs to complete development of ozanimod into a commercially viable product, estimating future revenue and ongoing expenses to produce, support and sell ozanimod, on an after-tax basis, and discounting the resulting net cash flows to present value. The revenue and costs projections used were reduced based on the probability that compounds at similar stages of development will become commercially viable products. The rate utilized to discount the net cash flows to their present value reflects the risk associated with the intangible asset and is benchmarked to the cost of equity. Acquired IPR&amp;D will be accounted for as an indefinite-lived intangible asset until regulatory approval in a major market or discontinuation of development. The excess of purchase price over the fair value amounts assigned to identifiable assets acquired and liabilities assumed represents the goodwill amount resulting from the acquisition. The goodwill recorded as part of the acquisition is primarily attributable to the broadening of our product portfolio and research capabilities in the inflammation and immunology therapeutic area, the assembled workforce and the deferred tax consequences of the IPR&amp;D asset recorded for financial statement purposes. We do not expect any portion of this goodwill to be deductible for tax purposes. The goodwill attributable to the acquisition has been recorded as a non-current asset in our Consolidated Balance Sheets and is not amortized, but is subject to review for impairment annually. As a result of the exclusive development license from AbbVie for RPC4046 that Receptos held prior to our acquisition of Receptos, AbbVie holds an option to enter into a global collaboration for RPC4046 with us. If AbbVie does not exercise its option, we will have an exclusive worldwide license for the development and commercialization of RPC4046 for any and all indications. We do not consider this potential collaboration arrangement to be significant. Pro Forma Financial Information: The following table provides unaudited pro forma financial information for the three-month period ended March 31, 2015 as if the acquisition of Receptos had occurred on January 1, 2014. Three-Month Period Ended March 31, 2015 Total revenue $ 2,080.8 Net income $ 650.6 Net income per common share: basic $ 0.81 Net income per common share: diluted $ 0.78 The unaudited pro forma financial information was prepared using the acquisition method of accounting and was based on the historical financial information of Celgene and Receptos. The unaudited pro forma results do not reflect any operating efficiencies or potential cost savings that may result from the combined operations of Celgene and Receptos.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 Quanticel Pharmaceuticals, Inc. (Quanticel): On October 19, 2015, we completed our previously announced acquisition of Quanticel, a privately held biotechnology company focused on cancer drug discovery, for consideration consisting of $95.9 million in cash at closing plus contingent consideration consisting of future payments of up to $385.0 million for achieving specified discovery and development targets. We have had a research collaboration arrangement with Quanticel since 2011. Through this purchase, Quanticel has become our wholly-owned subsidiary, and we will benefit from full access to Quanticel’s proprietary platform for the single-cell genomic analysis of human cancer, as well as Quanticel’s programs that target specific epigenetic modifiers, which we expect will advance our pipeline of innovative cancer therapies. The acquisition was accounted for using the acquisition method of accounting for business combinations which requires the assets and liabilities of Quanticel to be recorded at their respective fair values on the acquisition date and consolidated into our Consolidated Balance Sheets. The results of operations for Quanticel have been included in our consolidated financial statements from the date of acquisition. The fair value of consideration transferred in the acquisition of Quanticel is shown in the table below: Fair Value at October 19, 2015 Cash $ 95.9 Fair value of pre-existing equity ownership 11.4 Contingent consideration 166.0 Total fair value of consideration $ 273.3 Prior to the acquisition of Quanticel, we had an equity interest equal to approximately 5% of the company’s total capital stock (on an “as converted” basis). Based on the fair market value of this interest derived from the purchase price, we recognized a gain of $10.3 million , which was reflected as a component of other income (expense), net within our Consolidated Statements of Income for the year ended December 31, 2015. Our potential contingent consideration payments are classified as liabilities, which were measured at fair value as of the acquisition date, with $82.3 million classified as current liabilities and $83.7 million classified as non-current liabilities. We estimated the fair value of potential contingent consideration using a probability-weighted discounted cash flow approach, which reflects the probability and timing of future potential payments. This fair value measurement is based on significant inputs that are not observable in the market and thus represents a level three liability within the fair value hierarchy. The resulting probability-weighted cash flows were discounted using a discount rate based on a market participant assumption. See Note 6 for post-acquisition changes in fair value. The preliminary purchase price allocation resulted in the following amounts being allocated to the assets acquired and liabilities assumed at the acquisition date based upon their respective preliminary fair values summarized below. The amounts recognized will be finalized as the information necessary to complete the analyses is obtained, but no later than one year from the acquisition date. Fair Value at October 19, 2015 (Provisional) Working capital (1) $ 7.0 Property, plant and equipment 1.9 Other non-current assets 0.8 Technology platform intangible asset (2) 232.0 Debt obligations (13.9 ) Non-current deferred tax liabilities (72.3 ) Total identifiable net assets 155.5 Goodwill 117.8 Total net assets acquired $ 273.3 (1) Includes cash and cash equivalents, available-for-sale marketable securities, other current assets, accounts payable and accrued expenses and other current liabilities. (2) Technology platform related to Quanticel’s proprietary technology platform for the single-cell genomic analysis of human cancer. The fair values of current and other non-current assets, property, plant and equipment, current liabilities and debt were determined to approximate their book values. The fair value of the technology platform intangible asset is equal to the present value of the after-tax cash flows attributable to the intangible asset, which was calculated based on the multi-period excess earnings method of the income approach. The multi-period excess earnings method of the income approach included estimating probability adjusted annual after-tax net cash flows through the cycle of development and commercialization of potential products generated by the technology platform then discounting the resulting probability adjusted net post-tax cash flows using a discount rate commensurate with the risk of our overall business operations to arrive at the net present value. The excess of purchase price over the fair value amounts assigned to the identifiable assets acquired and liabilities assumed represents the goodwill amount resulting from the acquisition. The goodwill recorded as part of the acquisition is largely attributable to the deferred tax consequences of the finite-lived technology platform intangible asset recorded for financial statement purposes, as well as intangible assets that do not qualify for separate recognition at the time of the acquisition. We do not expect any portion of this goodwill to be deductible for tax purposes. Goodwill attributable to the acquisition has been recorded as a non-current asset in our Consolidated Balance Sheets and is not amortized, but is subject to review for impairment annually. The results of operations and cash flows from Quanticel are included in our consolidated financial statements as of October 19, 2015. LifebankUSA: In February 2016, we completed the sale of certain assets of Celgene Cellular Therapeutics (CCT) comprising CCT's biobanking business known as LifebankUSA, CCT’s biomaterials portfolio of assets, including Biovance ® , and CCT's rights to PSC-100, a placental stem cell program, to Human Longevity, Inc. (HLI), a genomics and cell therapy-based diagnostic and therapeutic company based in San Diego, California. We received 3.4 million shares of HLI Class A common stock with a fair value of $39.6 million as consideration in the transaction. The fair value of the shares common stock we received was determined based on the most recent preferred share offering and reduced for the estimated value of the liquidation preference not offered to common share holders. The transaction generated a $37.5 million gain that was recorded on our Consolidated Statements of Income in Other income (expense). As of March 31, 2016 our total investment in HLI represents approximately 16% of HLI's outstanding capital stock.</t>
  </si>
  <si>
    <t>Earnings Per Share</t>
  </si>
  <si>
    <t>Earnings Per Share [Abstract]</t>
  </si>
  <si>
    <t>Earnings Per Share Three-Month Periods Ended March 31, (Amounts in millions, except per share) 2016 2015 Net income $ 800.7 $ 718.9 Weighted-average shares: Basic 780.6 798.9 Effect of dilutive securities: Options, restricted stock units, performance-based restricted stock units and other 27.1 35.2 Diluted 807.7 834.1 Net income per share: Basic $ 1.03 $ 0.90 Diluted $ 0.99 $ 0.86 The total number of potential shares of common stock excluded from the diluted earnings per share computation because their inclusion would have been anti-dilutive was 18.5 million and 6.1 million shares for the three-month periods ended March 31, 2016 and 2015 , respectively. Share Repurchase Program: During the period of April 2009 through March 31, 2016, our Board of Directors approved repurchases of up to an aggregate of $17.500 billion of our common stock.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the three-month periods ended March 31, 2016 and 2015, we recorded gains from put option activity on our Consolidated Statements of Income in Other income (expense), net as follows: Three-Month Periods Ended March 31, 2016 2015 Gain from sale of put options $ 4.4 $ 3.9 At March 31, 2016 , we had no outstanding put options. We have purchased 14.1 million shares of common stock under the share repurchase program from all sources at a total cost of $1.410 billion during the three-month period ended March 31, 2016 . As of March 31, 2016 , we had a remaining share repurchase authorization of $2.481 billion .</t>
  </si>
  <si>
    <t>Accumulated Other Comprehensive Income (Loss)</t>
  </si>
  <si>
    <t>Accumulated Other Comprehensive Income (Loss), Net of Tax [Abstract]</t>
  </si>
  <si>
    <t>Accumulated Other Comprehensive Income (Loss) 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 The accumulated balances related to each component of other comprehensive income (loss), net of tax, are summarized as follows: Pension Liability Net Unrealized Gains (Losses) From Marketable Securities Net Unrealized Gains (Losses) From Hedges Foreign Currency Translation Adjustment Total Accumulated Other Comprehensive Income (Loss) Balance December 31, 2015 $ (13.9 ) $ 271.5 $ 586.4 $ (76.3 ) $ 767.7 Other comprehensive income (loss) before reclassifications — (242.8 ) (211.0 ) 18.2 (435.6 ) Amounts reclassified from accumulated other comprehensive income — 6.8 (87.4 ) — (80.6 ) Net current-period other comprehensive income (loss) — (236.0 ) (298.4 ) 18.2 (516.2 ) Balance March 31, 2016 $ (13.9 ) $ 35.5 $ 288.0 $ (58.1 ) $ 251.5 Balance December 31, 2014 $ (15.5 ) $ 460.9 $ 519.6 $ (50.2 ) $ 914.8 Other comprehensive income (loss) before reclassifications (5.9 ) (50.6 ) 416.8 (23.2 ) 337.1 Amounts reclassified from accumulated other comprehensive income — (0.4 ) (69.7 ) — (70.1 ) Net current-period other comprehensive income (loss) (5.9 ) (51.0 ) 347.1 (23.2 ) 267.0 Balance March 31, 2015 $ (21.4 ) $ 409.9 $ 866.7 $ (73.4 ) $ 1,181.8 Gains (Losses) Reclassified Out of Accumulated Other Comprehensive Income Accumulated Other Comprehensive Income Components Affected Line Item in the Consolidated Statements of Income Three-Month Periods Ended March 31, 2016 2015 Gains (losses) from cash-flow hedges: Foreign exchange contracts Net product sales $ 88.4 $ 70.5 Treasury rate lock agreements Interest (expense) (1.3 ) (0.9 ) Interest rate swap agreements Interest (expense) (0.4 ) (0.4 ) Income tax benefit 0.7 0.5 Gains (losses) from available-for-sale marketable securities: Realized income (loss) on sales of marketable securities Interest and investment income, net (10.4 ) 0.6 Income tax benefit (expense) 3.6 (0.2 ) Total reclassification, net of tax $ 80.6 $ 70.1</t>
  </si>
  <si>
    <t>Financial Instruments and Fair Value Measurement</t>
  </si>
  <si>
    <t>Fair Value Disclosures [Abstract]</t>
  </si>
  <si>
    <t>Financial Instruments and Fair Value Measurement The tables below present information about assets and liabilities that are measured at fair value on a recurring basis as of March 31, 2016 and December 31, 2015 and the valuation techniques we utilized to determine such fair value. • Level 1 inputs utilize quoted prices (unadjusted) in active markets for identical assets or liabilities. Our Level 1 assets consist of marketable equity securities. Our Level 1 liability relates to our publicly traded Contingent Value Rights (CVRs). See Note 18 of Notes to Consolidated Financial Statements included in our 2015 Annual Report on Form 10-K for a description of the CVRs. •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BS, non-U.S. government, agency and supranational securities, global corporate debt securities, asset backed securities, foreign currency forward contracts, purchased foreign currency options and interest rate swap contracts. Our Level 2 liabilities relate to written foreign currency options, foreign currency forward contracts and interest rate swap contracts. • Level 3 inputs utilize unobservable inputs and include valuations of assets or liabilities for which there is little, if any, market activity. We do not have any Level 3 assets. Our Level 3 liabilities consist of contingent consideration related to undeveloped product rights and technology platforms resulting from the acquisitions of Gloucester Pharmaceuticals, Inc. (Gloucester), Nogra Pharma Limited (Nogra), Avila Therapeutics, Inc. (Avila) and Quanticel. Our contingent consideration obligations are recorded at their estimated fair values and we revalue these obligations each reporting period until the related contingencies are resolved. The fair value measurement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Changes in the fair value of contingent consideration obligations are recognized in Acquisition related charges and restructuring, net in the Consolidated Statements of Income. The fair value of our contingent consideration as of March 31, 2016 and December 31, 2015 was calculated using the following significant unobservable inputs: Inputs Ranges (weighted average) utilized as of: March 31, 2016 December 31, 2015 Discount rate 0.8% to 12.0% (8.8%) 0.8% to 12.0% (8.8%) Probability of payment 3% to 95% (54%) 0% to 95% (53%) Projected year of payment for development and regulatory milestones 2016 to 2029 (2019) 2016 to 2029 (2019) Projected year of payment for sales-based milestones and other amounts calculated as a percentage of annual sales 2019 to 2033 (2024) 2019 to 2033 (2024) The maximum remaining potential payments related to the contingent consideration from the acquisitions of Gloucester, Avila and Quanticel are estimated to be $120.0 million , $475.0 million and $385.0 million respectively, and $1.865 billion plus other amounts calculated as a percentage of annual sales pursuant to the license agreement with Nogra. Balance at March 31, 2016 Quoted Price in Active Markets for Identical Assets (Level 1) Significant Other Observable Inputs (Level 2) Significant Unobservable Inputs (Level 3) Assets: Available-for-sale securities $ 1,261.8 $ 925.0 $ 336.8 $ — Forward currency contracts 333.9 — 333.9 — Purchased currency options 39.9 — 39.9 — Interest rate swaps 122.4 — 122.4 — Total assets $ 1,758.0 $ 925.0 $ 833.0 $ — Liabilities: Contingent value rights $ (56.7 ) $ (56.7 ) $ — $ — Written currency options (34.2 ) — (34.2 ) — Other acquisition related contingent consideration (1,549.7 ) — — (1,549.7 ) Total liabilities $ (1,640.6 ) $ (56.7 ) $ (34.2 ) $ (1,549.7 ) Balance at December 31, 2015 Quoted Price in Active Markets for Identical Assets (Level 1) Significant Other Observable Inputs (Level 2) Significant Unobservable Inputs (Level 3) Assets: Available-for-sale securities $ 1,671.6 $ 1,235.9 $ 435.7 $ — Forward currency contracts 606.0 — 606.0 — Purchased currency options 46.7 — 46.7 — Interest rate swaps 52.5 — 52.5 — Total assets $ 2,376.8 $ 1,235.9 $ 1,140.9 $ — Liabilities: Contingent value rights $ (51.9 ) $ (51.9 ) $ — $ — Written currency options (19.1 ) — (19.1 ) — Other acquisition related contingent consideration (1,521.5 ) — — (1,521.5 ) Total liabilities $ (1,592.5 ) $ (51.9 ) $ (19.1 ) $ (1,521.5 ) There were no security transfers between Levels 1 and 2 during the three-month periods ended March 31, 2016 and 2015 . The following table represents a roll-forward of the fair value of Level 3 instruments: Three-Month Periods Ended March 31, 2016 2015 Liabilities: Balance at beginning of period $ (1,521.5 ) $ (1,279.0 ) Amounts acquired or issued — — Net change in fair value (28.2 ) (26.8 ) Settlements — — Transfers in and/or out of Level 3 — — Balance at end of period $ (1,549.7 ) $ (1,305.8 ) The $28.2 million net increase in the fair value of Level 3 liabilities in 2016 was related to accretion of the fair value of our contingent consideration due to the passage of time. Changes to the fair value of contingent consideration are recorded on the Consolidated Statements of Income as Acquisition related charges and restructuring, net.</t>
  </si>
  <si>
    <t>Derivative Instruments and Hedging Activities</t>
  </si>
  <si>
    <t>Derivative Instruments and Hedging Activities Disclosure [Abstract]</t>
  </si>
  <si>
    <t>Derivative Instruments and Hedging Activities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with a maximum of five years . We manage our anticipated transaction exposure principally with foreign currency forward contracts and occasionally foreign currency put and call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t March 31, 2016 and December 31, 2015 had settlement dates within 36 months . The spot rate components of these foreign currency forward contracts are designated as cash flow hedges and, to the extent effective, any unrealized gains or losses are reported in other comprehensive income (OCI) and reclassified to operations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Any ineffectiveness on these foreign currency forward contracts is reported on the Consolidated Statements of Income in Other income (expense), net. The forward point components of these foreign currency forward contracts are not designated as cash flow hedges and all fair value adjustments of forward point amounts are recorded to Other income (expense), net. Foreign currency forward contracts entered into to hedge forecasted revenue and expenses were as follows at March 31, 2016 and December 31, 2015 : Notional Amount Foreign Currency March 31, 2016 December 31, 2015 Australian Dollar $ 52.5 $ 45.1 British Pound 252.8 289.3 Canadian Dollar 214.2 135.9 Euro 2,816.4 2,934.3 Japanese Yen 670.6 510.4 Swedish Krona 12.8 — Total $ 4,019.3 $ 3,915.0 We consider the impact of our own and the counterparties’ credit risk on the fair value of the contracts as well as the ability of each party to execute its obligations under the contract on an ongoing basis. As of March 31, 2016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income (expense), net in the current period. The aggregate notional amount of the foreign currency forward non-designated hedging contracts outstanding at March 31, 2016 and December 31, 2015 were $676.1 million and $920.0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is combination of transactions is generally referred to as a “collar.” The expiration dates and notional amounts correspond to the amount and timing of forecasted foreign currency sales. The foreign currency option contracts outstanding at March 31, 2016 and December 31, 2015 had settlement dates within 51 months and 36 months , respectively.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sale of the call option is equal to the premium paid for the purchased put option, resulting in a net zero cost for each collar. Outstanding foreign currency option contracts entered into to hedge forecasted revenue were as follows at March 31, 2016 and December 31, 2015 : Notional Amount 1 March 31, 2016 December 31, 2015 Foreign currency option contracts designated as hedging activity: Purchased Put $ 782.3 $ 641.5 Written Call $ 851.5 $ 690.0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Interest Rate Risk Management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treasury rate locks or forward starting swaps are reported in OCI and are recognized in income over the life of the anticipated fixed-rate notes. Forward Starting Interest Rate Swaps and Treasury Rate Locks: During 2014, we entered into forward starting swaps that were designated as cash flow hedges to hedge against changes in interest rates that could impact an anticipated issuance of debt in 2015. During 2015, we entered into additional forward starting swaps and treasury rate locks. Forward starting swaps and treasury rate locks with a combined aggregate notional value of $2.900 billion were settled upon the issuance of debt in August 2015, when the net fair value of the forward starting swaps and treasury rate locks in accumulated other comprehensive income was in a loss position of $21.6 million . The net loss will be recognized as interest expense over the life of the associated senior notes. During 2015 and 2016, we entered into forward starting swaps with effective dates in 2017 and 2018 and maturing in ten years that were designated as cash flow hedges to hedge against changes in interest rates that could impact anticipated future issuances of debt. Interest Rate Swap Contracts: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are recorded on the Consolidated Balance Sheets with no net impact recorded in income. Any net interest payments made or received on interest rate swap contracts are recognized as interest expens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The following table summarizes the notional amounts of our outstanding swap contracts at March 31, 2016 and December 31, 2015 : Notional Amount March 31, 2016 December 31, 2015 Interest rate swap contracts entered into as fair value hedges of the following fixed-rate senior notes: 1.900% senior notes due 2017 300.0 300.0 2.300% senior notes due 2018 200.0 200.0 2.250% senior notes due 2019 500.0 500.0 3.950% senior notes due 2020 500.0 500.0 3.250% senior notes due 2022 1,000.0 1,000.0 4.000% senior notes due 2023 700.0 700.0 3.625% senior notes due 2024 100.0 100.0 3.875% senior notes due 2025 300.0 250.0 Total $ 3,600.0 $ 3,550.0 The following tables summarize the fair value and presentation in the Consolidated Balance Sheets for derivative instruments as of March 31, 2016 and December 31, 2015 : March 31, 2016 Fair Value Instrument Balance Sheet Location Asset Derivatives Liability Derivatives Derivatives designated as hedging instruments: Foreign exchange contracts (1) Other current assets $ 293.7 $ 28.6 Accrued expenses and other current liabilities 0.9 6.6 Other non-current assets 149.2 40.2 Other non-current liabilities 14.8 24.5 Interest rate swap agreements Other current assets 22.0 — Other non-current assets 121.5 19.2 Other non-current liabilities 1.4 4.4 Derivatives not designated as hedging instruments: Foreign exchange contracts (1) Other current assets 9.5 4.4 Accrued expenses and other current liabilities 2.6 26.8 Interest rate swap agreements Other current assets 0.7 0.6 Other non-current assets 4.5 3.5 Total $ 620.8 $ 158.8 December 31, 2015 Fair Value Instrument Balance Sheet Location Asset Derivatives Liability Derivatives Derivatives designated as hedging instruments: Foreign exchange contracts (1) Other current assets $ 356.2 $ 18.0 Other non-current assets 287.8 28.0 Interest rate swap agreements Other current assets 30.7 — Other non-current assets 26.1 4.7 Other non-current liabilities 0.2 0.9 Derivatives not designated as hedging instruments: Foreign exchange contracts (1) Other current assets 46.0 5.9 Accrued expenses and other current liabilities 2.9 7.4 Interest rate swap agreements Other current assets 2.4 2.3 Other non-current assets 2.4 1.4 Total $ 754.7 $ 68.6 (1) Derivative instruments in this category are subject to master netting arrangements and are presented on a net basis in the Consolidated Balance Sheets in accordance with ASC 210-20. The following tables summarize the effect of derivative instruments designated as cash-flow hedging instruments on the Consolidated Statements of Income for the three-month periods ended March 31, 2016 and 2015 : Three-Month Period Ended March 31, 2016 (Effective Portion) (Ineffective Portion and Amount Excluded From Effectiveness Testing) Instrument Amount of (1) Location of Amount of Location of Amount of Foreign exchange contracts $ (195.0 ) Net product sales $ 88.4 Other income, net $ 14.3 (2 ) Treasury rate lock agreements $ — Interest expense $ (1.3 ) Other income, net — Interest rate swap agreements $ (26.0 ) Interest expense $ (0.4 ) Other income, net — (1) Net gains of $248.9 million are expected to be reclassified from Accumulated OCI into income in the next 12 months. (2) The amount of net gains recognized in income represents $13.0 million of gains related to amounts excluded from the assessment of hedge effectiveness (fair value adjustments of forward point amounts) and $1.3 million in gains related to the ineffective portion of the hedging relationships. Three-Month Period Ended March 31, 2015 (Effective Portion) (Ineffective Portion and Amount Excluded From Effectiveness Testing) Instrument Amount of Location of Amount of Location of Amount of Foreign exchange contracts $ 432.6 Net product sales $ 70.5 Other income, net $ 3.8 (1 ) Treasury rate lock agreements $ — Interest expense $ (0.9 ) Other income, net $ — Interest rate swap agreements $ (25.7 ) Interest expense $ (0.4 ) Other income, net $ — (1) The amount of net gains recognized in income represents $7.2 million of gains related to amounts excluded from the assessment of hedge effectiveness (fair value adjustments of forward point amounts) and $3.4 million in losses related to the ineffective portion of the hedging relationships. The following table summarizes the effect of derivative instruments designated as fair value hedging instruments on the Consolidated Statements of Income for the three-month periods ended March 31, 2016 and 2015 : Amount of Gain Recognized in Income on Derivative Location of Gain (Loss) Recognized in Income on Derivative Three-Month Periods Ended March 31, Instrument 2016 2015 Interest rate swap agreements Interest expense $ 13.4 $ 14.0 The following table summarizes the effect of derivative instruments not designated as hedging instruments on the Consolidated Statements of Income for the three-month periods ended March 31, 2016 and 2015 : Amount of Gain (Loss) Recognized in Income on Derivative Location of Gain (Loss) Recognized in Income on Derivative Three-Month Periods Ended March 31, Instrument 2016 2015 Foreign exchange contracts Other income (expense), net $ (27.5 ) $ 74.5 Put options on our common stock Other income (expense), net $ 4.4 $ 3.9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t>Cash, Cash Equivalents and Marketable Securities Available-for-Sale Money market funds of $1.815 billion and $1.413 billion at March 31, 2016 and December 31, 2015 , respectively, were recorded at cost, which approximates fair value and are included in cash and cash equivalents. The amortized cost, gross unrealized holding gains, gross unrealized holding losses and estimated fair value of available-for-sale securities by major security type and class of security at March 31, 2016 and December 31, 2015 were as follows: March 31, 2016 Amortized Cost Gross Unrealized Gain Gross Unrealized Loss Estimated Fair Value U.S. Treasury securities $ 129.6 $ 0.3 $ — $ 129.9 U.S. government-sponsored agency MBS 19.6 0.1 (0.1 ) 19.6 Corporate debt - global 161.5 0.6 (0.2 ) 161.9 Asset backed securities 25.4 — — 25.4 Marketable equity securities 875.1 171.5 (121.6 ) 925.0 Total available-for-sale marketable securities $ 1,211.2 $ 172.5 $ (121.9 ) $ 1,261.8 December 31, 2015 Amortized Cost Gross Unrealized Gain Gross Unrealized Loss Estimated Fair Value U.S. Treasury securities $ 153.0 $ — $ (0.4 ) $ 152.6 U.S. government-sponsored agency MBS 29.8 0.1 (0.4 ) 29.5 Corporate debt - global 219.7 — (1.6 ) 218.1 Asset backed securities 35.6 — (0.1 ) 35.5 Marketable equity securities 811.5 468.1 (43.7 ) 1,235.9 Total available-for-sale marketable securities $ 1,249.6 $ 468.2 $ (46.2 ) $ 1,671.6 U.S. government-sponsored agency MBS include mortgage-backed securities issued by the Federal National Mortgage Association, the Federal Home Loan Mortgage Corporation and the Government National Mortgage Association.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Marketable equity securities consist of investments in publicly traded equity securities. The decrease in net unrealized gains in marketable equity securities during the three-month period ended March 31, 2016 primarily reflects the decrease in market value for certain equity investments subsequent to December 31, 2015 . Duration periods of available-for-sale debt securities at March 31, 2016 were as follows: Amortized Cost Fair Value Duration of one year or less $ 38.1 $ 38.0 Duration of one through three years 287.7 288.4 Duration of three through five years 10.3 10.4 Total $ 336.1 $ 336.8</t>
  </si>
  <si>
    <t>Inventory Disclosure [Abstract]</t>
  </si>
  <si>
    <t>Inventory Inventories as of March 31, 2016 and December 31, 2015 are summarized by major category as follows: March 31, 2016 December 31, 2015 Raw materials $ 247.8 $ 201.3 Work in process 95.7 120.0 Finished goods 127.1 122.1 Total $ 470.6 $ 443.4</t>
  </si>
  <si>
    <t>Intangible Assets and Goodwill</t>
  </si>
  <si>
    <t>Goodwill and Intangible Assets Disclosure [Abstract]</t>
  </si>
  <si>
    <t>Intangible Assets and Goodwill Intangible Assets: Our finite-lived intangible assets primarily consist of developed product rights and technology obtained from the Pharmion Corp. (Pharmion), Gloucester, Abraxis BioScience, Inc. (Abraxis), Avila and Quanticel acquisitions. Our indefinite lived intangible assets consist of acquired IPR&amp;D product rights from the Receptos, Nogra and Gloucester acquisitions. The remaining weighted-average amortization period for finite-lived intangible assets not fully amortized is approximately 9.4 years . Intangible assets outstanding as of March 31, 2016 and December 31, 2015 are summarized as follows: March 31, 2016 Gross Carrying Value Accumulated Amortization Intangible Assets, Net Amortizable intangible assets: Acquired developed product rights $ 3,405.9 $ (1,509.6 ) $ 1,896.3 Technology 565.7 (227.1 ) 338.6 Licenses 66.8 (23.4 ) 43.4 Other 42.9 (28.3 ) 14.6 4,081.3 (1,788.4 ) 2,292.9 Non-amortized intangible assets: Acquired IPR&amp;D product rights 8,470.6 — 8,470.6 Total intangible assets $ 12,551.9 $ (1,788.4 ) $ 10,763.5 December 31, 2015 Gross Carrying Value Accumulated Amortization Intangible Assets, Net Amortizable intangible assets: Acquired developed product rights $ 3,405.9 $ (1,448.3 ) $ 1,957.6 Technology 565.7 (197.1 ) 368.6 Licenses 66.7 (22.3 ) 44.4 Other 44.0 (27.1 ) 16.9 4,082.3 (1,694.8 ) 2,387.5 Non-amortized intangible assets: Acquired IPR&amp;D product rights 8,470.6 — 8,470.6 Total intangible assets $ 12,552.9 $ (1,694.8 ) $ 10,858.1 Amortization expense related to intangible assets was $93.5 million and $65.1 million for the three-month periods ended March 31, 2016 and 2015 , respectively. The net amortization expense increase of $28.4 million primarily related to the amortization of the technology platform received in the acquisition of Quanticel and a reduction in the estimated useful lives of intangible assets related to the acquisition of Gloucester following the grant to Fresenius Kabi USA, LLC of a non-exclusive, royalty-free sublicense to manufacture and market a generic version of romidepsin for injection as of February 1, 2018. See Note 18 of Notes to Consolidated Financial Statements in our 2015 Annual Report on Form 10-K for additional details. Assuming no changes in the gross carrying amount of intangible assets, the future annual amortization expense related to intangible assets is expected to be approximately $373.5 million in 2016, $372.8 million in 2017, $299.4 million in 2018, $163.3 million in 2019, and $154.2 million in 2020. Goodwill: At March 31, 2016 , our goodwill related to the 2015 acquisitions of Receptos and Quanticel, the 2014 acquisition of Nogra, the 2012 acquisition of Avila, the 2010 acquisitions of Abraxis and Gloucester, the 2008 acquisition of Pharmion and the 2004 acquisition of Penn T Limited. The carrying value of goodwill decreased by $2.5 million to $4.877 billion as of March 31, 2016 compared to December 31, 2015 due to the sale of our LifebankUSA business (see Note 3).</t>
  </si>
  <si>
    <t>Debt</t>
  </si>
  <si>
    <t>Debt Disclosure [Abstract]</t>
  </si>
  <si>
    <t>Debt Short-Term Borrowings and Current Portion of Long-Term Debt: As of December 31, 2015 and March 31, 2016, we had no outstanding short-term borrowings or long-term debt due within one year. Long-Term Debt: Summarized below are the carrying values of our senior notes at March 31, 2016 and December 31, 2015 : March 31, 2016 December 31, 2015 1.900% senior notes due 2017 $ 501.0 $ 499.9 2.125% senior notes due 2018 997.0 996.7 2.300% senior notes due 2018 402.2 400.2 2.250% senior notes due 2019 510.1 502.6 2.875% senior notes due 2020 1,491.3 1,490.9 3.950% senior notes due 2020 517.3 504.9 3.250% senior notes due 2022 1,046.3 1,010.5 3.550% senior notes due 2022 992.7 992.4 4.000% senior notes due 2023 734.6 706.0 3.625% senior notes due 2024 999.4 994.9 3.875% senior notes due 2025 2,475.5 2,461.8 5.700% senior notes due 2040 247.2 247.2 5.250% senior notes due 2043 392.9 392.8 4.625% senior notes due 2044 986.7 986.6 5.000% senior notes due 2045 1,974.1 1,974.0 Total long-term debt $ 14,268.3 $ 14,161.4 At March 31, 2016 , the fair value of our outstanding Senior Notes was $14.939 billion and represented a Level 2 measurement within the fair value measurement hierarchy. From time to time, we have used treasury rate locks and forward starting interest rate swap contracts to hedge against changes in interest rates in anticipation of issuing fixed-rate notes. As of March 31, 2016 , a balance of $66.1 million in losses remained in accumulated OCI related to the settlement of these derivative instruments and will be recognized as interest expense over the life of the notes. At March 31, 2016 , we were party to pay-floating, receive-fixed interest rate swap contracts designated as fair value hedges of fixed-rate notes as described in Note 7. Our swap contracts outstanding at March 31, 2016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March 31, 2016 , we had a balance of $31.6 million of unamortized gains recorded as a component of our debt as a result of past swap contract settlements. There were no settlement of swap contracts during the three months ended March 31, 2016 . As of December 31, 2015, we had a balance of $33.1 million of unamortized gains recorded as a component of our debt as a result of past swap contract settlements. Commercial Paper: As of March 31, 2016 and December 31, 2015 we had available capacity to issue up to $1.750 billion of Commercial Paper and there were no borrowings under the program. In April 2016 our Board of Directors authorized an increase in the maximum amount of commercial paper issuable to $2.000 billion . Senior Unsecured Credit Facility: We maintain a senior unsecured revolving credit facility (Credit Facility) that provides revolving credit in the aggregate amount of $2.000 billion which was increased from $1.750 billion in April 2016. In April 2016, the term of the Credit Facility was also extended from April 17, 2020 to April 17, 2021. Amounts may be borrowed in U.S. dollars for general corporate purposes. The Credit Facility currently serves as backup liquidity for our Commercial Paper borrowings. At March 31, 2016 and December 31, 2015 there was no outstanding borrowing against the Credit Facility. The Credit Facility contains affirmative and negative covenants, including certain customary financial covenants. We were in compliance with all financial covenants as of March 31, 2016 .</t>
  </si>
  <si>
    <t>Share-Based Compensation</t>
  </si>
  <si>
    <t>Disclosure of Compensation Related Costs, Share-based Payments [Abstract]</t>
  </si>
  <si>
    <t>Share-Based Compensation We have a stockholder-approved stock incentive plan, the 2008 Stock Incentive Plan (Amended and Restated as of April 15, 2015) (Plan) that provides for the granting of options, restricted stock units (RSUs), performance stock units (PSUs) and other share-based awards to our employees, officers and non-employee directors. The Management Compensation and Development Committee of the Board of Directors (Compensation Committee) may determine the type, amount and terms, including vesting, of any awards made under the Plan. During 2015, we increased our usage of PSUs and began issuing PSUs to certain executive officers that are payable in shares of our common stock at the end of a three years performance measurement period. The number of shares to be issued at the end of the measurement period will vary, based on performance, from 0% to 200% of the target number of PSUs granted, depending on the achievement of specified performance and market targets for non-GAAP revenue ( 37.5% weighting), non-GAAP earnings per share ( 37.5% weighting), and relative total shareholder return ( 25% weighting). All shares delivered upon PSU vesting are restricted from trading for one year and one day from the vesting date. The grant date fair value for the portion of the PSUs related to non-GAAP revenue and non-GAAP earnings per share was estimated using the fair market value of our common stock on the grant date. The grant date fair value for the portion of the PSUs related to relative total shareholder return was estimated using the Monte Carlo valuation model. The following table summarizes the components of share-based compensation expense in the Consolidated Statements of Income for the three-month periods ended March 31, 2016 and 2015 : Three-Month Periods Ended March 31, 2016 2015 Cost of goods sold (excluding amortization of acquired intangible assets) $ 9.0 $ 6.7 Research and development 62.2 56.2 Selling, general and administrative 75.3 65.9 Total share-based compensation expense 146.5 128.8 Tax benefit related to share-based compensation expense 40.1 36.4 Reduction in income $ 106.4 $ 92.4 The following table summarizes the activity for stock options, RSUs and PSUs for the three-month period ended March 31, 2016 (in millions unless otherwise noted): Stock Options Restricted Stock Units Performance- (in thousands) Outstanding at December 31, 2015 75.7 7.7 334 Changes during the Year: Granted 2.9 0.1 94 Exercised / Released (1.6 ) (0.2 ) — Forfeited (0.7 ) (0.1 ) (17 ) Outstanding at March 31, 2016 76.3 7.5 411 Total compensation cost related to unvested awards not yet recognized and the weighted-average periods over which the awards are expected to be recognized at March 31, 2016 were as follows (dollars in millions): Stock Options Restricted Stock Units Performance- Based Restricted Stock Units Unrecognized compensation cost $ 611.1 $ 265.1 $ 22.3 Expected weighted-average period in years of compensation cost to be recognized 2.0 1.2 1.8</t>
  </si>
  <si>
    <t>Income Taxes</t>
  </si>
  <si>
    <t>Income Tax Disclosure [Abstract]</t>
  </si>
  <si>
    <t>Income Taxes 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 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e are also subject to audits by various state and foreign taxing authorities, including most U.S. states and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matter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three-month period ended March 31, 2016 gross unrecognized tax benefits increased by $2.7 million , primarily from an increase in unrecognized tax benefits related to current year operations of $16.1 million , partially offset by a decrease in unrecognized tax benefits related to settlements of tax positions taken in prior years of $11.3 million , and a decrease in accrued interest of $2.1 million . The liability for unrecognized tax benefits is expected to increase in the next 12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It is reasonably possible that the amount of the liability for unrecognized tax benefits could change by a significant amount during the next twelve-month period as a result of settlements or statute of limitations expir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possible change cannot be made until issues are further developed or examinations close. Our estimates of tax benefits and potential tax benefits may not be representative of actual outcomes and variation from such estimates could materially affect our financial statements in the period of settlement or when the statutes of limitations expire.</t>
  </si>
  <si>
    <t>Collaboration Agreements</t>
  </si>
  <si>
    <t>Collaboration Agreements [Abstract]</t>
  </si>
  <si>
    <t>Collaboration Agreements We enter into collaborative arrangements for the research and development, license, manufacture and/or commercialization of products and/or product candidates. In addition, we also acquire products, product candidates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for options to acquire rights to products and product candidates and other rights, as well as potential development, regulatory and commercial performance milestone payments, cost sharing arrangements, royalty payments, profit sharing and equity investments. These arrangements could include obligations for us to make equity investments in the event of an initial public offering of equity by our partners. The activities under these collaboration agreements are performed with no guarantee of either technological or commercial success. Although we do not consider any individual alliance to be material, certain of the more notable alliances are described below. See Note 17 of Notes to Consolidated Financial Statements included in our 2015 Annual Report on Form 10-K for a description of certain other collaboration agreements entered into prior to January 1, 2016 . The following is a brief description of significant developments in the relationships between Celgene and our collaboration partners during the three months ended March 31, 2016 : bluebird bio, Inc. (bluebird): In June 2015, we amended and restated the March 2013 collaboration agreement with bluebird. The amended and restated collaboration will focus on the discovery, development and commercialization of novel disease-altering gene therapy product candidates targeting B-cell maturation antigen (BCMA). BCMA is a cell surface protein that is expressed in normal plasma cells and in most multiple myeloma cells, but is absent from other normal tissues. The collaboration applies gene therapy technology to modify a patient’s own T-cells, known as chimeric antigen receptor (CAR) T-cells, to target and destroy cancer cells that express BCMA. We have an option to license any anti-BCMA products resulting from the collaboration after the completion of a phase I clinical study by bluebird. Under the amended and restated collaboration agreement we made an additional $25.0 million payment for bluebird to develop the lead anti-BCMA product candidate (bb2121) through a phase I clinical study and to develop next-generation anti-BCMA product candidates. The payment was recorded as prepaid research and development on the balance sheet and is being recognized as expense as development work is performed. Upon exercising our option to license a product and achievement of certain milestones, we may be obligated to pay up to $230.0 million per licensed product in aggregate potential option fees and clinical and regulatory milestone payments. bluebird also has the option to participate in the development and commercialization of any licensed products resulting from the collaboration through a 50/50 co-development and profit share in the United States in exchange for a reduction of milestone payments. Royalties would also be paid to bluebird in regions where there is no profit share, including in the United States, if bluebird declines to exercise their co-development and profit sharing rights. In February 2016, we exercised our option to license bb2121 and made a corresponding $10 million license payment to bluebird. We have the ability to terminate the collaboration at our discretion upon 90 days written notice to bluebird. If a product is optioned, the parties will enter into a pre-negotiated license agreement and potentially a co-development agreement should bluebird exercise its option to participate in the development and commercialization in the United States. The license agreement, if not terminated sooner, would expire upon the expiration of all applicable royalty terms under the agreement with respect to the particular product, and the co-development agreement, if not terminated sooner, would expire when the product is no longer being developed or commercialized in the United States. Upon the expiration of a particular license agreement, we will have a fully paid-up, royalty-free license to use bluebird intellectual property to manufacture, market, use and sell such licensed product. Juno Therapeutics, Inc. (Juno): In June 2015, we announced a collaboration and investment agreement with Juno for the development and commercialization of immunotherapies for cancer and autoimmune diseases. The collaboration and investment agreement became effective on July 31, 2015 after an early termination of the Hart-Scott-Rodino Antitrust waiting period. Under the terms of the agreement, we have the option to be the commercialization partner for Juno’s oncology and cell therapy auto-immune product candidates, including Juno’s CD19 and CD22 directed CAR T-cell product candidates. For Juno-originated programs co-developed under the collaboration, (a) Juno will be responsible for research and development in North America and will retain commercialization rights in those territories, (b) we will be responsible for development and commercialization in the rest of the world, and will pay Juno a royalty on sales in those territories, and (c) we have certain co-promotion options for global profit sharing arrangements under which the parties will share worldwide expenses and profits equally, except in China. Juno will have the option to enter into co-development and co-commercialization arrangements on certain Celgene-originated development candidates that target T-cells. For any such Celgene-originated programs co-developed under the collaboration, (a) the parties will share global costs and profits, with 70% allocated to us and 30% allocated to Juno, and (b) we will lead global development and commercialization, subject to a Juno co-promote option in the US and certain EU territories. Upon closing, we made a $1.000 billion payment to Juno and received 9.1 million shares of Juno common stock, amounting to approximately 9% of Juno's outstanding common stock. The value of our investment in Juno common stock of $424.9 million was recorded as an available-for sale marketable security based on the market price of the stock on the date of closing and the remaining portion of the $1.000 billion payment, which consists of both a $150.0 million upfront payment and a $425.1 million premium paid on our equity investment, was recorded to research and development expense. The collaboration agreement has an initial term of ten years. If the parties enter into any pre-negotiated license or co-commercialization agreement during the initial term, the collaboration agreement will continue until all such license and co-commercialization agreements have expired. The collaboration agreement may be terminated at our discretion upon 120 days’ prior written notice to Juno and by either party upon material breach of the other party, subject to cure periods. In April 2016, we exercised our option to develop and commercialize Juno’s CD19 program outside North America and China and entered into a pre-negotiated license agreement with Juno with respect to such program by making a $50.0 million payment for such license. A financial summary of certain period activity related to our collaboration agreements is presented below 1,2 : Three-Month Periods Ended March 31, Research and Development Expense Upfront Fees Milestones Extension/Termination of Agreements Amortization of Prepaid Research and Development Equity Investments Made During Period bluebird 2016 $10.0 $— $— $2.1 $— 2015 — — — — — Juno 3 2016 — — — — 41.0 2015 — — — — — Other Collaboration Arrangements 2016 70.0 65.0 — 3.9 37.0 2015 19.0 — 8.1 5.5 — A financial summary of the period-end balances related to our collaboration agreements is presented below: Balances as of: Intangible Asset Balance Equity Investment Balance Percentage of Outstanding Equity Acceleron March 31, 2016 $— $142.8 15% December 31, 2015 — 224.9 14% bluebird March 31, 2016 18.1 N/A N/A December 31, 2015 20.2 N/A N/A Juno March 31, 2016 — 391.4 10% December 31, 2015 — 401.8 9% Other Collaboration Arrangements March 31, 2016 48.5 487.4 N/A December 31, 2015 52.4 702.4 N/A 1 Activity and balances are presented specifically for notable new collaborations and for those collaborations which we have described in detail in our 2015 Annual Report on Form 10-K if there has been new significant activity during the periods presented. Amounts related to collaborations that are not specifically presented are included in the aggregate as Other Collaboration Arrangements. 2 In addition to the expenses noted in the tables above, we may also incur expenses for collaboration agreement related activities that are managed or funded by us. 3 Our equity investment in Juno made in the first quarter of 2016 was transacted at a price per share that exceeded the market value of Juno's publicly traded common stock on the transaction closing date, resulting in an expense for the premium of $6.0 million that was recorded in the Consolidated Statements of Income as Other income (expense), net in the first quarter of 2016.</t>
  </si>
  <si>
    <t>Commitments and Contingencies</t>
  </si>
  <si>
    <t>Commitments and Contingencies Disclosure [Abstract]</t>
  </si>
  <si>
    <t>Commitments and Contingencies Collaboration Arrangements: We have entered into certain research and development collaboration agreements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t March 31, 2016 and December 31, 2015 . See Note 14 for additional details related to collaboration arrangements. Contingencies: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t>
  </si>
  <si>
    <t>Legal Proceedings</t>
  </si>
  <si>
    <t>Legal Proceedings 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we are subject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future results of operations, (ii) our inability to continue to engage in certain activities, and (iii) significant liabilities, including payment of damages, royalties and/or license fees to any such third party. Among the principal matters pending are the following: Patent Related Proceedings: REVLIMID ® : In 2012, our European patent EP 1667682 (the ’682 patent) relating to certain polymorphic forms of lenalidomide expiring in 2024 was opposed in a proceeding before the European Patent Office (EPO) by Generics (UK) Ltd. and Teva Pharmaceutical Industries Ltd. On July 21, 2015, the EPO determined, based primarily on procedural grounds, that the ’682 patent was not valid. Celgene appealed the EPO ruling to the EPO Board of Appeal, which stays any revocation of the patent until the appeal is finally adjudicated. No appeal hearing date has been set. We do not anticipate a decision from the EPO Board of Appeal for several years and intend to vigorously defend all of our intellectual property rights. In 2010, Celgene’s European patent EP1505973 (the ’973 patent) relating to certain uses of lenalidomide expiring in 2023 was opposed in a proceeding before the EPO by Synthon B.V. and an anonymous party. On February 25, 2013, the EPO determined that the ’973 patent was not valid. Celgene appealed the EPO ruling to the EPO Board of Appeal, which stays any revocation of the patent until the appeal is finally adjudicated. No appeal hearing date has been set. We do not anticipate a decision from the EPO Board of Appeal for several years and intend to vigorously defend all of our intellectual property rights. We believe that our patent portfolio for lenalidomide in Europe, including the composition of matter patent which expires in 2022, is strong and defensible. Although we believe that we will prevail in the EPO proceedings, in the event these patents are found not to be valid, we expect that we will still have patent protection in the EU for lenalidomide through at least 2022. THALOMID ® and REVLIMID ® : On October 2, 2013, Andrulis Pharmaceuticals Corporation (Andrulis) filed a lawsuit against us in the United States District Court for the District of Delaware claiming infringement of U.S. Patent No. 6,140,346 (“the ’346 patent”). Andrulis alleges that we are liable for infringement of one or more claims of the ’346 patent, which covers the use of THALOMID ® (and, as asserted by Andrulis, REVLIMID ® ) in combination with an alkylating agent (e.g., melphalan) to treat cancers. Andrulis is seeking an unspecified amount of damages, attorneys’ fees and injunctive relief. We disagree with Andrulis’ allegations and intend to vigorously defend against this infringement suit. On January 30, 2014, we filed a motion to dismiss Andrulis’ amended complaint. On April 11, 2014, the court denied our motion in part and granted our motion in part, dismissing two of Andrulis' four infringement claims without leave to amend. We filed an answer to the remaining claims on April 25, 2014. In February 2015, we filed a partial summary judgment motion. The court held hearings on claim construction and on the partial summary judgment motion on May 27, 2015 and May 28, 2015, respectively. On June 26, 2015, the court issued its claim construction ruling and held that certain claim terms were indefinite. On July 28, 2015, the court entered final judgment in favor of Celgene. On August 27, 2015, Andrulis filed a notice of appeal to the United States Court of Appeals for the Federal Circuit on the final judgment and its indefiniteness and claim construction rulings. Plaintiff's opening brief was filed on December 2, 2015 and our response was filed on February 16, 2016. No hearing date has been scheduled. ISTODAX® (romidepsin): On May 28, 2015, we received a Notice Letter from Teva Pharmaceuticals USA, Inc. (Teva) notifying us of Teva’s Abbreviated New Drug Application (ANDA) that seeks approval from the FDA to market a generic version of romidepsin for injection. The Notice Letter contains Paragraph IV certifications against U.S. Patent Nos. 7,608,280 and 7,611,724 (the ’280 and ’724 patents) that are listed in the Orange Book for ISTODAX ® . On July 10, 2015, we and Astellas Pharma Inc. (Astellas) filed an infringement action in the United States District Court for the District of Delaware against Teva. In its answer and counterclaims, Teva asserts that the ’280 and ’724 patents are invalid and/or not infringed by its proposed generic products. As a result of the filing of our action, the FDA cannot grant final approval of Teva’s ANDA until the earlier of (i) a final decision that each of the patents is invalid and/or not infringed; or (ii) November 28, 2017. On October 30, 2015, we received a Notice Letter from Teva notifying us of Teva’s New Drug Application (NDA) pursuant to FDC Act § 505(b)(3)(D)(i) seeking approval to engage in the commercial manufacture, use or sale of romidepsin for injection. The Notice Letter contains Paragraph IV certifications against the '280 and '724 patents. On December 10, 2015, we and Astellas filed an infringement action in the United States District Court for the District of Delaware against Teva. In its answer and counterclaims, Teva asserts that the ’280 and ’724 patents are invalid and/or not infringed by its proposed products. As a result of the filing of our action, the FDA cannot grant final approval of Teva’s NDA until the earlier of (i) a final decision that each of the patents is invalid and/or not infringed; or (ii) April 30, 2018. On March 2, 2016, the cases were consolidated. Fact discovery is set to close on August 31, 2016. A claim construction hearing is scheduled for August 23, 2016. Expert discovery is set to close on April 18, 2017 and trial is scheduled to begin on June 19, 2017. THALOMID ® (thalidomide): We received a Notice Letter dated December 18, 2014 from Lannett Holdings, Inc. (Lannett) notifying us of Lannett’s ANDA which contains Paragraph IV certifications against U.S. Patent Nos. 5,629,327; 6,045,501; 6,315,720; 6,561,976; 6,561,977; 6,755,784; 6,869,399; 6,908,432; 7,141,018; 7,230,012; 7,435,745; 7,874,984; 7,959,566; 8,204,763; 8,315,886; 8,589,188; and 8,626,531 that are listed in the Orange Book for THALOMID ® (thalidomide). Lannett is seeking to market a generic version of 50mg, 100mg, 150mg and 200mg of THALOMID ® capsules. On January 30, 2015, we filed an infringement action against Lannett in the United States District Court for the District of New Jersey. As a result of the filing of our action, the FDA cannot grant final approval of Lannett’s ANDA until the earlier of (i) a final decision that each of the patents is invalid, unenforceable, and/or not infringed; or (ii) June 22, 2017. On March 27, 2015, Lannett filed a motion to dismiss our complaint for lack of personal jurisdiction and we filed a response to the motion on April 20, 2015. A hearing was held on July 27, 2015 and the Court decided to administratively terminate the motion to dismiss in order to allow us to conduct jurisdictional discovery. On November 17, 2015, Lannett withdrew its motion to dismiss. On December 8, 2015, Lannett filed an answer and counterclaims asserting that the patents-in-suit are invalid, unenforceable, and/or not infringed and on January 19, 2016 we filed a reply to Lannett's counterclaims. On April 18, 2016, Lannett amended its answer to narrow the scope of its unenforceability counterclaims. Our reply to Lannett’s amended answer is due on May 12, 2016. Fact discovery is currently set to close on January 20, 2017. Markman briefing is currently scheduled to be completed on December 20, 2016. The Court has not yet set dates for a Markman hearing, close of expert discovery, or trial. ABRAXANE ® (paclitaxel protein-bound particles for injectable suspension) (albumin bound): We received a Notice Letter dated February 23, 2016 from Actavis LLC (Actavis) notifying us of Actavis’s ANDA which contains Paragraph IV certifications against U.S. Patent Nos. 7,820,788; 7,923,536; 8,138,229; and 8,853,260 that are listed in the Orange Book for ABRAXANE ® . Actavis is seeking to manufacture and market a generic version of ABRAXANE ® (paclitaxel protein-bound particles for injectable suspension) (albumin bound) 100 mg/vial. On April 6, 2016, we filed an infringement action against Actavis in the United States District Court for the District of New Jersey. As a result of the filing of our action, the FDA cannot grant final approval of Actavis’s ANDA until the earlier of (i) a final decision that each of the patents is invalid, unenforceable, and/or not infringed; or (ii) August 24, 2018. Actavis has yet to file its Answer and no scheduling order has been entered. At this time, we cannot predict the ultimate outcome of this lawsuit. We intend to vigorously defend our patent rights. Proceedings involving the USPTO: Under the America Invents Act (AIA), any person may seek to challenge an issued patent by petitioning the United States Patent and Trademark Office (USPTO) to institute a post grant review. On April 23, 2015, we were informed that Coalition for Affordable Drugs VI LLC filed petitions for Inter Partes Review (IPRs) challenging the validity of Celgene’s patents US 6,045,501 and US 6,315,720 covering certain aspects of our REMS program. On October 27, 2015, the USPTO Patent Trial and Appeal Board (PTAB) instituted IPR proceedings relating to these patents. An oral hearing has been scheduled for July 21, 2016 and a decision is expected by October 27, 2016. In accordance with the requirements of the AIA, we expect final decisions from the PTAB not later than one year after the institution of the IPRs. Any patent claim the PTAB determines to be unpatentable is stricken from the challenged patent. Any party may appeal final written decisions of the PTAB to the United States Court of Appeals for the Federal Circuit. We intend to continue to vigorously defend our patent claims. Other Proceedings: In 2009, we received a Civil Investigative Demand (CID) from the U.S. Federal Trade Commission (FTC) seeking documents and other information relating to requests by manufacturers of generic drugs to purchase our patented REVLIMID ® and THALOMID ® brand drugs in order for the FTC to evaluate whether there may be reason to believe that we have engaged in unfair methods of competition. In 2010, the State of Connecticut issued a subpoena referring to the same issues raised by the 2009 CID. Also in 2010, we received a second CID from the FTC relating to this matter. We continue to cooperate with the FTC and State of Connecticut investigations. On April 3, 2014, Mylan Pharmaceuticals Inc. (Mylan) filed a lawsuit against us in the United States District Court for the District of New Jersey alleging that we violated various federal and state antitrust and unfair competition laws by allegedly refusing to sell samples of our THALOMID ® and REVLIMID ® brand drugs so that Mylan can conduct the bioequivalence testing necessary for ANDAs to be submitted to the FDA for approval to market generic versions of these products. Mylan is seeking injunctive relief, damages and declaratory judgment. We filed a motion to dismiss Mylan’s complaint on May 25, 2014. Mylan filed its opposition to our motion to dismiss on June 16, 2014. The Federal Trade Commission filed an amicus curiae brief in opposition to our motion to dismiss on June 17, 2014. On December 22, 2014, the court granted Celgene’s motion to dismiss (i) Mylan’s claims based on Section 1 of the Sherman Act (without prejudice), and (ii) Mylan's claims arising under the New Jersey Antitrust Act. The court denied our motion to dismiss the rest of the claims which primarily relate to Section 2 of the Sherman Act. On January 6, 2015 we filed a motion to certify for interlocutory appeal the order denying our motion to dismiss with respect to the claims relating to Section 2 of the Sherman Act, which appeal was denied by the United State Court of Appeals for the Third Circuit on March 5, 2015. On January 20, 2015, we filed an answer to Mylan’s complaint. Fact discovery closed on April 8, 2016 and expert discovery is set to be completed by October 24, 2016. No trial date has been set. We intend to vigorously defend against Mylan’s claims. In 2011, the United States Attorney’s Office for the Central District of California informed us that they were investigating possible off-label marketing and improper payments to physicians in connection with the sales of THALOMID ® and REVLIMID ® . In 2012, we learned that two other United States Attorneys’ offices (the Northern District of Alabama and the Eastern District of Texas) and various state Attorneys General were conducting related investigations. In February 2014, three civil qui tam actions related to those investigations brought by three former Celgene employees on behalf of the federal and various state governments under the federal false claims act and similar state laws were unsealed after the United States Department of Justice (DOJ) declined to intervene in any of these actions. The DOJ retains the right to intervene in these actions at any time. Additionally, while several states have similarly declined to intervene in some of these actions, they also retain the right to intervene in the future. The plaintiffs in the Northern District of Alabama and Eastern District of Texas actions have voluntarily dismissed their cases. On April 25, 2014, we filed a motion to dismiss the complaint in the remaining (Central District of California) action, United States of America ex. rel. Beverly Brown V. Celgene Corp. , unsealed February 5, 2014 (the Brown Action), which was denied except with respect to certain state claims. The complaint seeks, among other things, treble damages, civil penalties and attorneys’ fees and costs. We filed our answer to the complaint on August 28, 2014. Fact discovery closed on September 25, 2015. Expert discovery is set to close on June 30, 2016. Summary judgment motions are to be filed with the court by August 29, 2016. No trial date has been set. At this time, we are unable to predict the outcome of this matter or the ultimate legal and financial liability, if any, and cannot reasonably estimate the possible loss or range of loss, if any. We intend to vigorously defend against the claims in the Brown Action. In February 2014, we received a letter purportedly on behalf of a stockholder demanding access to certain books and records of the Company for the purpose of investigating matters pertaining to the Brown Action. The Company complied with the demand, as modified through negotiation with counsel for the purported stockholder. In July 2014, we received a letter purportedly on behalf of two stockholders (one of which was referenced in the February 2014 letter) that demands, primarily on the basis of the allegations in the Brown Action, that our board of directors take action on the Company’s behalf to correct alleged deficiencies in the Company’s internal controls and to recover from current and past directors and officers damages those stockholders allege to have resulted from breaches of fiduciary duties related to the matters alleged in the Brown Action (the Demand). Our Board formed a Demand Investigation Committee, and with the assistance of independent counsel retained by it, the Demand Investigation Committee considered the issues raised in the stockholders’ letter. In October 2015, the Demand Investigation Committee reported to the Board of Directors, and the Board of Directors accepted the Committee’s recommendation, that the Company take no action at this time, legal or otherwise, in response to the stockholders’ demands. In November 2015, we received another letter purportedly on behalf of the same two stockholders that demands access to certain books and records of the Company for the purpose of investigating whether the Demand was wrongfully refused, the independence, good faith and due care of the Demand Investigation Committee, and whether the Demand Investigation Committee conducted a reasonable investigation of the Demand. On February 22, 2016, the Company produced additional documents pursuant to the November 2015 letter. In November 2014, we received another letter purportedly on behalf of a stockholder demanding access to certain books and records of the Company for the purpose of investigating matters pertaining to the Brown Action. The Company complied with the demand, as modified through negotiation with counsel for the purported stockholder, and in November 2015 the stockholder filed a complaint in Delaware Chancery Court asserting derivative claims on behalf of the Company against eight current, and four former members of the Board of Directors. The complaint alleges, largely on the basis of allegations in the Brown Action, that the defendant directors breached their fiduciary duties by allowing the Company to engage in unlawful activity in its marketing of THALOMID ® and REVLIMID ® , and seeks from the defendant directors unspecified damages, including Celgene’s costs of defending against government and civil investigations and lawsuits and alleged reputational harm, and disgorgement of compensation paid to the defendant directors. On January 22, 2016, the Company filed a motion to dismiss the complaint on the basis that prior to filing the complaint asserting derivative claims the plaintiff was required under Delaware law and failed to demand that our board of directors take action on the Company’s behalf. On March 21, 2016, plaintiff filed an amended complaint. On April 5, 2016, the Company filed a motion to dismiss the amended complaint. A schedule for briefing and oral argument has not been set. On June 7, 2013, Children's Medical Center Corporation (CMCC) filed a lawsuit against us in the Superior Court of the Commonwealth of Massachusetts alleging that our obligation to pay a 1% royalty on REVLIMID ® net sales revenue and a 2.5% royalty on POMALYST ® /IMNOVID ® net sales revenue under a license agreement entered into in December 2002 extended beyond February 28, 2013 and that our failure to make royalty payments to CMCC subsequent to February 28, 2013 breached the license agreement. CMCC is seeking unspecified damages and a declaration that the license agreement remains in full force and effect. In July 2013, we removed these proceedings to the United States District Court for the District of Massachusetts. On August 5, 2013, we filed an answer to CMCC’s complaint and a counterclaim for declaratory judgment that our obligations to pay royalties have expired. On August 26, 2013, CMCC filed an answer to our counterclaim. On July 8, 2014, CR Rev Holdings, LLC (CR Rev) filed a complaint against Celgene in the same action. CR Rev alleges that CMCC sold and assigned a substantial portion of the royalty payments owed by Celgene on the sale of REVLIMID ® to CR Rev. CR Rev has alleged causes of action with respect to REVLIMID ® identical to those alleged by CMCC, and seeks unspecified damages and a declaration that the license agreement is still in effect. Discovery in this matter has been completed. On August 4, 2015, Plaintiffs filed a motion for summary judgment on certain claims, including breach of contract, declaratory judgment and, with respect to Celgene’s counterclaims, patent misuse. Oral argument on the motion was held on October 21, 2015. On February 23, 2016, the Magistrate Judge issued a Report and Recommendation that the Court allow-in-part and deny-in-part the plaintiffs’ motion for summary judgment. The Magistrate Judge recommended to the Court to allow royalties on sales of REVLIMID ® during the period from March 1, 2013 through May 11, 2016, and to deny the remainder of plaintiffs’ motion, including seeking royalties on sales of POMALYST ® /IMNOVID ® . On March 8, 2016, we filed objections to the Report and Recommendation. No trial date has been set by the court. We intend to vigorously defend against CMCC's and CR Rev’s claims. As of March 31, 2016, we consider the range of reasonably possible loss relating to this lawsuit to be between zero and $156.5 million , with the high end of the range being the royalty payments on REVLIMID ® we would have made to CMCC under the license agreement through March 31, 2016, if our obligation to pay royalties remained in effect. CMCC contends that our royalty obligation continues on net sales of REVLIMID ® , as well as POMALYST ® /IMNOVID ® , at least until May 2016. If CMCC prevails, we may be obligated to continue to pay royalties on sales for periods after March 31, 2016. On November 7, 2014, the International Union of Bricklayers and Allied Craft Workers Local 1 Health Fund (IUB) filed a putative class action lawsuit against us in the United States District Court for the District of New Jersey alleging that we violated various state antitrust, consumer protection, and unfair competition laws by (a) allegedly securing an exclusive supply contract with Seratec S.A.R.L. so that Barr Laboratories (Barr) allegedly could not secure its own supply of thalidomide active pharmaceutical ingredient; (b) allegedly refusing to sell samples of our THALOMID ® and REVLIMID ® brand drugs to Mylan Pharmaceuticals, Lannett Company, and Dr. Reddy’s Laboratories so that those companies can conduct the bioequivalence testing necessary for ANDAs to be submitted to the FDA for approval to market generic versions of these products; and (c) allegedly bringing unjustified patent infringement lawsuits against Barr and Natco Pharma Limited in order to allegedly delay those companies from obtaining approval for proposed generic versions of THALOMID ® and REVLIMID ® . IUB, on behalf of itself and a putative class of third party payers, is seeking injunctive relief and damages. On February 6, 2015, we filed a motion to dismiss IUB’s complaint. On March 3, 2015, the City of Providence (“Providence”) filed a similar putative class action making similar allegations. Both IUB and Providence, on behalf of themselves and a putative class of third party payers, are seeking injunctive relief and damages. Providence agreed that the decision in the motion to dismiss IUB’s complaint would apply to the identical claims in Providence’s complaint. A supplemental motion to dismiss Providence's state law claims was filed on April 20, 2015. On October 30, 2015, the court denied our motion to dismiss on all grounds. Celgene filed its Answer to the IUB and Providence complaints on January 11, 2016. The completion of fact discovery and expert discovery is scheduled for August 1, 2017 and December 15, 2017, respectively. No trial date has been set. We intend to vigorously defend against IUB’s claims. On July 20, 2015, a putative class action lawsuit, Scott v. Receptos, Inc., related to our acquisition of Receptos, was commenced by the filing of a complaint in the Court of Chancery for the State of Delaware, Case No. 11316, against Receptos, members of the Receptos Board, Celgene and Celgene’s wholly-owned subsidiary, Strix Corporation, which is a party to the acquisition agreement. Four other complaints, Cacioppo v. Hasnain and Rosenberg v. Receptos, Inc. (Cases Nos. 11324 and 11325) filed on July 23, and Kadin v. Receptos, Inc., filed on July 27 (Case No. 11337), and Rockaway v. Hasnain (Case No. 11346) filed on July 28, 2015 raise similar putative class claims in the Court of Chancery for the State of Delaware against some or all of Receptos, members of the Receptos Board, Celgene, and Strix Corporation. These complaints generally allege breaches of fiduciary duty by members of the Receptos Board in connection with the Merger Agreement. In the Scott, Rosenberg and Kadin actions, the plaintiffs also allege that Celgene and Strix Corporation aided and abetted the purported breaches of fiduciary duty. On August 17, 2015, all parties to these actions entered into a Memorandum of Understanding (MOU), which sets forth the parties’ agreement in principle for a settlement of the actions. As part of the proposed settlement, prior to the closing, Receptos made certain additional disclosures related to the acquisition. The parties have since terminated settlement discussions. Plaintiff voluntarily dismissed the action without prejudice to plaintiff’s right to seek an award of attorneys’ fees. The briefing for plaintiff’s motion for attorneys’ fees is to be completed by June 29, 2016. Oral argument on the motion for attorneys’ fees will be held on July 21, 2016.</t>
  </si>
  <si>
    <t>Summary of Significant Accounting Policies (Policies)</t>
  </si>
  <si>
    <t>New Accounting Pronouncements</t>
  </si>
  <si>
    <t>New accounting standards which have been adopted In April 2015, the Financial Accounting Standards Board (FASB) issued Accounting Standards Update No. 2015-03, "Simplifying the Presentation of Debt Issuance Costs" (ASU 2015-03). ASU 2015-03 more closely aligns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We have adopted ASU 2015-03 during the three-month period ended March 31, 2016. Other assets and Long-term debt, net of discount have been restated as of December 31, 2015 to reflect the retroactive reclassification of $89.0 million of debt issuance costs that have been reclassified from Other assets to Long-term debt, net of discount. In April 2015, the FASB issued Accounting Standards Update No. 2015-05, "Customer’s Accounting for Fees Paid in a Cloud Computing Arrangement" (ASU 2015-05).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was effective for us beginning in the first quarter of 2016. The adoption of this updated standard did not have a material impact on our consolidated financial statements and related disclosures. In September 2015, the FASB issued Accounting Standards Update No. 2015-16, "Simplifying the Accounting for Measurement-Period Adjustments" (ASU 2015-16). ASU 2015-16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as effective for us beginning in the first quarter of 2016 and did not have a material impact on our consolidated financial statements and related disclosures. New accounting standards which have not yet been adopted 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8 using one of two prescribed transition methods. We are currently evaluating the effect that the updated standard and transition method will have on our consolidated financial statements and related disclosures. In July 2015, the FASB issued Accounting Standards Update No. 2015-11, "Inventory (Topic 330): Simplifying the Measurement of Inventory" (ASU 2015-11).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are currently evaluating the effect that the updated standard will have on our consolidated financial statements and related disclosures.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for us beginning in the first quarter of 2018 and early adoption is available to publicly traded companies for the provision to record fair value changes for financial liabilities under the fair value option resulting from instrument-specific credit risk in other comprehensive income. We expect the implementation of this standard to have an impact on our consolidated financial statements and related disclosures, as we held publicly traded equity investments at March 31, 2016 with a fair value of $925.0 million , as well as equity investments accounted for under the cost method. A cumulative-effect adjustment to the balance sheet will be recorded as of the beginning of the fiscal year of adoption. The implementation of ASU 2016-01 is expected to increase volatility in our net income as the volatility currently recorded in other comprehensive income related to changes in the fair market value of available for sale equity investments will be reflected in net income after adoption.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however, we anticipate recognition of additional assets and corresponding liabilities related to leases on our balance sheet. In March 2016, the FASB issued Accounting Standards Update No. 2016-07, "Investments-Equity Method and Joint Ventures"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Under the new guidance, available-for-sale equity securities that become qualified for the equity method of accounting will result in the recognition through earnings of the unrealized holding gain or loss in accumulated other comprehensive income at the date the investment becomes qualified for use of the equity method. The new standard will be effective for us on January 1, 2017 and will be adopted on a prospective basis. We are currently evaluating the effect that the updated standard will have on our consolidated financial statements and related disclosures. In March 2016, the FASB issued Accounting Standards Update No. 2016-09, "Compensation-Stock Compensation" (ASU 2016-09). ASU 2016-09 changes several aspects of the accounting for share-based payment transactions including the income tax consequences, classification of awards as either equity or liabilities, employee tax withholding, calculation of shares for use in diluted earnings per share, and classification on the statement of cash flows. The new standard will be effective for us on January 1, 2017. Early adoption is available. We are currently evaluating the effect that the updated standard will have on our consolidated financial statements and related disclosures.</t>
  </si>
  <si>
    <t>Acquisitions and Divestitures (Tables)</t>
  </si>
  <si>
    <t>Receptos</t>
  </si>
  <si>
    <t>Business Acquisition [Line Items]</t>
  </si>
  <si>
    <t>Schedule of Business Acquisitions, by Acquisition</t>
  </si>
  <si>
    <t>The total consideration for the acquisition of Receptos is summarized as follows: Total Consideration Cash paid for outstanding common stock $ 7,311.3 Cash for equity compensation attributable to pre-combination service 314.9 Total consideration $ 7,626.2</t>
  </si>
  <si>
    <t>Schedule of Recognized Identified Assets Acquired and Liabilities Assumed</t>
  </si>
  <si>
    <t xml:space="preserve"> Amounts Recognized as of the Acquisition Date (Provisional) Working capital (1) $ 479.2 Property, plant and equipment 5.0 In-process research and development product rights 6,842.0 Current deferred tax assets 241.3 Other non-current assets 7.9 Non-current deferred tax liabilities (2) (2,519.2 ) Total identifiable net assets 5,056.2 Goodwill 2,570.0 Total net assets acquired $ 7,626.2 (1) Includes cash and cash equivalents, available for sale marketable securities, other current assets, accounts payable, and accrued expenses and other current liabilities. (2) Upon integration of the acquired intangible assets into our offshore research, manufacturing, and commercial operations, the deferred tax liability was reclassified to a non-current tax liability. </t>
  </si>
  <si>
    <t>Business Acquisition, Pro Forma Information</t>
  </si>
  <si>
    <t>Pro Forma Financial Information: The following table provides unaudited pro forma financial information for the three-month period ended March 31, 2015 as if the acquisition of Receptos had occurred on January 1, 2014. Three-Month Period Ended March 31, 2015 Total revenue $ 2,080.8 Net income $ 650.6 Net income per common share: basic $ 0.81 Net income per common share: diluted $ 0.78</t>
  </si>
  <si>
    <t>Quanticel</t>
  </si>
  <si>
    <t>The fair value of consideration transferred in the acquisition of Quanticel is shown in the table below: Fair Value at October 19, 2015 Cash $ 95.9 Fair value of pre-existing equity ownership 11.4 Contingent consideration 166.0 Total fair value of consideration $ 273.3</t>
  </si>
  <si>
    <t xml:space="preserve"> Fair Value at October 19, 2015 (Provisional) Working capital (1) $ 7.0 Property, plant and equipment 1.9 Other non-current assets 0.8 Technology platform intangible asset (2) 232.0 Debt obligations (13.9 ) Non-current deferred tax liabilities (72.3 ) Total identifiable net assets 155.5 Goodwill 117.8 Total net assets acquired $ 273.3 (1) Includes cash and cash equivalents, available-for-sale marketable securities, other current assets, accounts payable and accrued expenses and other current liabilities. (2) Technology platform related to Quanticel’s proprietary technology platform for the single-cell genomic analysis of human cancer.</t>
  </si>
  <si>
    <t>Earnings Per Share (Tables)</t>
  </si>
  <si>
    <t>Schedule of earnings per share</t>
  </si>
  <si>
    <t xml:space="preserve"> Three-Month Periods Ended March 31, (Amounts in millions, except per share) 2016 2015 Net income $ 800.7 $ 718.9 Weighted-average shares: Basic 780.6 798.9 Effect of dilutive securities: Options, restricted stock units, performance-based restricted stock units and other 27.1 35.2 Diluted 807.7 834.1 Net income per share: Basic $ 1.03 $ 0.90 Diluted $ 0.99 $ 0.86</t>
  </si>
  <si>
    <t>Gains from premium put options</t>
  </si>
  <si>
    <t xml:space="preserve"> During the three-month periods ended March 31, 2016 and 2015, we recorded gains from put option activity on our Consolidated Statements of Income in Other income (expense), net as follows: Three-Month Periods Ended March 31, 2016 2015 Gain from sale of put options $ 4.4 $ 3.9 The following table summarizes the effect of derivative instruments not designated as hedging instruments on the Consolidated Statements of Income for the three-month periods ended March 31, 2016 and 2015 : Amount of Gain (Loss) Recognized in Income on Derivative Location of Gain (Loss) Recognized in Income on Derivative Three-Month Periods Ended March 31, Instrument 2016 2015 Foreign exchange contracts Other income (expense), net $ (27.5 ) $ 74.5 Put options on our common stock Other income (expense), net $ 4.4 $ 3.9</t>
  </si>
  <si>
    <t>Accumulated Other Comprehensive Income (Loss) (Tables)</t>
  </si>
  <si>
    <t>Summary of other comprehensive income (loss)</t>
  </si>
  <si>
    <t>The accumulated balances related to each component of other comprehensive income (loss), net of tax, are summarized as follows: Pension Liability Net Unrealized Gains (Losses) From Marketable Securities Net Unrealized Gains (Losses) From Hedges Foreign Currency Translation Adjustment Total Accumulated Other Comprehensive Income (Loss) Balance December 31, 2015 $ (13.9 ) $ 271.5 $ 586.4 $ (76.3 ) $ 767.7 Other comprehensive income (loss) before reclassifications — (242.8 ) (211.0 ) 18.2 (435.6 ) Amounts reclassified from accumulated other comprehensive income — 6.8 (87.4 ) — (80.6 ) Net current-period other comprehensive income (loss) — (236.0 ) (298.4 ) 18.2 (516.2 ) Balance March 31, 2016 $ (13.9 ) $ 35.5 $ 288.0 $ (58.1 ) $ 251.5 Balance December 31, 2014 $ (15.5 ) $ 460.9 $ 519.6 $ (50.2 ) $ 914.8 Other comprehensive income (loss) before reclassifications (5.9 ) (50.6 ) 416.8 (23.2 ) 337.1 Amounts reclassified from accumulated other comprehensive income — (0.4 ) (69.7 ) — (70.1 ) Net current-period other comprehensive income (loss) (5.9 ) (51.0 ) 347.1 (23.2 ) 267.0 Balance March 31, 2015 $ (21.4 ) $ 409.9 $ 866.7 $ (73.4 ) $ 1,181.8</t>
  </si>
  <si>
    <t>Schedule of gains (losses) reclassified out of accumulated other comprehensive income</t>
  </si>
  <si>
    <t xml:space="preserve"> Gains (Losses) Reclassified Out of Accumulated Other Comprehensive Income Accumulated Other Comprehensive Income Components Affected Line Item in the Consolidated Statements of Income Three-Month Periods Ended March 31, 2016 2015 Gains (losses) from cash-flow hedges: Foreign exchange contracts Net product sales $ 88.4 $ 70.5 Treasury rate lock agreements Interest (expense) (1.3 ) (0.9 ) Interest rate swap agreements Interest (expense) (0.4 ) (0.4 ) Income tax benefit 0.7 0.5 Gains (losses) from available-for-sale marketable securities: Realized income (loss) on sales of marketable securities Interest and investment income, net (10.4 ) 0.6 Income tax benefit (expense) 3.6 (0.2 ) Total reclassification, net of tax $ 80.6 $ 70.1</t>
  </si>
  <si>
    <t>Financial Instruments and Fair Value Measurement (Tables)</t>
  </si>
  <si>
    <t>Schedule of Significant Unobservable Inputs Calculation</t>
  </si>
  <si>
    <t>The fair value of our contingent consideration as of March 31, 2016 and December 31, 2015 was calculated using the following significant unobservable inputs: Inputs Ranges (weighted average) utilized as of: March 31, 2016 December 31, 2015 Discount rate 0.8% to 12.0% (8.8%) 0.8% to 12.0% (8.8%) Probability of payment 3% to 95% (54%) 0% to 95% (53%) Projected year of payment for development and regulatory milestones 2016 to 2029 (2019) 2016 to 2029 (2019) Projected year of payment for sales-based milestones and other amounts calculated as a percentage of annual sales 2019 to 2033 (2024) 2019 to 2033 (2024)</t>
  </si>
  <si>
    <t>Assets and liabilities measured at fair value on recurring basis</t>
  </si>
  <si>
    <t xml:space="preserve"> Balance at March 31, 2016 Quoted Price in Active Markets for Identical Assets (Level 1) Significant Other Observable Inputs (Level 2) Significant Unobservable Inputs (Level 3) Assets: Available-for-sale securities $ 1,261.8 $ 925.0 $ 336.8 $ — Forward currency contracts 333.9 — 333.9 — Purchased currency options 39.9 — 39.9 — Interest rate swaps 122.4 — 122.4 — Total assets $ 1,758.0 $ 925.0 $ 833.0 $ — Liabilities: Contingent value rights $ (56.7 ) $ (56.7 ) $ — $ — Written currency options (34.2 ) — (34.2 ) — Other acquisition related contingent consideration (1,549.7 ) — — (1,549.7 ) Total liabilities $ (1,640.6 ) $ (56.7 ) $ (34.2 ) $ (1,549.7 ) Balance at December 31, 2015 Quoted Price in Active Markets for Identical Assets (Level 1) Significant Other Observable Inputs (Level 2) Significant Unobservable Inputs (Level 3) Assets: Available-for-sale securities $ 1,671.6 $ 1,235.9 $ 435.7 $ — Forward currency contracts 606.0 — 606.0 — Purchased currency options 46.7 — 46.7 — Interest rate swaps 52.5 — 52.5 — Total assets $ 2,376.8 $ 1,235.9 $ 1,140.9 $ — Liabilities: Contingent value rights $ (51.9 ) $ (51.9 ) $ — $ — Written currency options (19.1 ) — (19.1 ) — Other acquisition related contingent consideration (1,521.5 ) — — (1,521.5 ) Total liabilities $ (1,592.5 ) $ (51.9 ) $ (19.1 ) $ (1,521.5 )</t>
  </si>
  <si>
    <t>Roll-forward of fair value of Level 3 instruments (significant unobservable inputs), liabilities</t>
  </si>
  <si>
    <t>The following table represents a roll-forward of the fair value of Level 3 instruments: Three-Month Periods Ended March 31, 2016 2015 Liabilities: Balance at beginning of period $ (1,521.5 ) $ (1,279.0 ) Amounts acquired or issued — — Net change in fair value (28.2 ) (26.8 ) Settlements — — Transfers in and/or out of Level 3 — — Balance at end of period $ (1,549.7 ) $ (1,305.8 )</t>
  </si>
  <si>
    <t>Derivative Instruments and Hedging Activities (Tables)</t>
  </si>
  <si>
    <t>Derivative [Line Items]</t>
  </si>
  <si>
    <t>Schedule of fair value and balance sheet location of derivative instruments</t>
  </si>
  <si>
    <t xml:space="preserve">The following tables summarize the fair value and presentation in the Consolidated Balance Sheets for derivative instruments as of March 31, 2016 and December 31, 2015 : March 31, 2016 Fair Value Instrument Balance Sheet Location Asset Derivatives Liability Derivatives Derivatives designated as hedging instruments: Foreign exchange contracts (1) Other current assets $ 293.7 $ 28.6 Accrued expenses and other current liabilities 0.9 6.6 Other non-current assets 149.2 40.2 Other non-current liabilities 14.8 24.5 Interest rate swap agreements Other current assets 22.0 — Other non-current assets 121.5 19.2 Other non-current liabilities 1.4 4.4 Derivatives not designated as hedging instruments: Foreign exchange contracts (1) Other current assets 9.5 4.4 Accrued expenses and other current liabilities 2.6 26.8 Interest rate swap agreements Other current assets 0.7 0.6 Other non-current assets 4.5 3.5 Total $ 620.8 $ 158.8 December 31, 2015 Fair Value Instrument Balance Sheet Location Asset Derivatives Liability Derivatives Derivatives designated as hedging instruments: Foreign exchange contracts (1) Other current assets $ 356.2 $ 18.0 Other non-current assets 287.8 28.0 Interest rate swap agreements Other current assets 30.7 — Other non-current assets 26.1 4.7 Other non-current liabilities 0.2 0.9 Derivatives not designated as hedging instruments: Foreign exchange contracts (1) Other current assets 46.0 5.9 Accrued expenses and other current liabilities 2.9 7.4 Interest rate swap agreements Other current assets 2.4 2.3 Other non-current assets 2.4 1.4 Total $ 754.7 $ 68.6 (1) Derivative instruments in this category are subject to master netting arrangements and are presented on a net basis in the Consolidated Balance Sheets in accordance with ASC 210-20. </t>
  </si>
  <si>
    <t>Schedule of effect of derivative instruments designated as hedging instruments on Consolidated Statements of Income</t>
  </si>
  <si>
    <t>Cash flow hedges</t>
  </si>
  <si>
    <t>The following tables summarize the effect of derivative instruments designated as cash-flow hedging instruments on the Consolidated Statements of Income for the three-month periods ended March 31, 2016 and 2015 : Three-Month Period Ended March 31, 2016 (Effective Portion) (Ineffective Portion and Amount Excluded From Effectiveness Testing) Instrument Amount of (1) Location of Amount of Location of Amount of Foreign exchange contracts $ (195.0 ) Net product sales $ 88.4 Other income, net $ 14.3 (2 ) Treasury rate lock agreements $ — Interest expense $ (1.3 ) Other income, net — Interest rate swap agreements $ (26.0 ) Interest expense $ (0.4 ) Other income, net — (1) Net gains of $248.9 million are expected to be reclassified from Accumulated OCI into income in the next 12 months. (2) The amount of net gains recognized in income represents $13.0 million of gains related to amounts excluded from the assessment of hedge effectiveness (fair value adjustments of forward point amounts) and $1.3 million in gains related to the ineffective portion of the hedging relationships. Three-Month Period Ended March 31, 2015 (Effective Portion) (Ineffective Portion and Amount Excluded From Effectiveness Testing) Instrument Amount of Location of Amount of Location of Amount of Foreign exchange contracts $ 432.6 Net product sales $ 70.5 Other income, net $ 3.8 (1 ) Treasury rate lock agreements $ — Interest expense $ (0.9 ) Other income, net $ — Interest rate swap agreements $ (25.7 ) Interest expense $ (0.4 ) Other income, net $ — (1) The amount of net gains recognized in income represents $7.2 million of gains related to amounts excluded from the assessment of hedge effectiveness (fair value adjustments of forward point amounts) and $3.4 million in losses related to the ineffective portion of the hedging relationships.</t>
  </si>
  <si>
    <t>Fair value hedges</t>
  </si>
  <si>
    <t>The following table summarizes the effect of derivative instruments designated as fair value hedging instruments on the Consolidated Statements of Income for the three-month periods ended March 31, 2016 and 2015 : Amount of Gain Recognized in Income on Derivative Location of Gain (Loss) Recognized in Income on Derivative Three-Month Periods Ended March 31, Instrument 2016 2015 Interest rate swap agreements Interest expense $ 13.4 $ 14.0</t>
  </si>
  <si>
    <t>Foreign exchange contracts</t>
  </si>
  <si>
    <t>Schedule of notional amount of derivative contracts</t>
  </si>
  <si>
    <t>Foreign currency forward contracts entered into to hedge forecasted revenue and expenses were as follows at March 31, 2016 and December 31, 2015 : Notional Amount Foreign Currency March 31, 2016 December 31, 2015 Australian Dollar $ 52.5 $ 45.1 British Pound 252.8 289.3 Canadian Dollar 214.2 135.9 Euro 2,816.4 2,934.3 Japanese Yen 670.6 510.4 Swedish Krona 12.8 — Total $ 4,019.3 $ 3,915.0</t>
  </si>
  <si>
    <t>Interest rate swap agreements</t>
  </si>
  <si>
    <t>The following table summarizes the notional amounts of our outstanding swap contracts at March 31, 2016 and December 31, 2015 : Notional Amount March 31, 2016 December 31, 2015 Interest rate swap contracts entered into as fair value hedges of the following fixed-rate senior notes: 1.900% senior notes due 2017 300.0 300.0 2.300% senior notes due 2018 200.0 200.0 2.250% senior notes due 2019 500.0 500.0 3.950% senior notes due 2020 500.0 500.0 3.250% senior notes due 2022 1,000.0 1,000.0 4.000% senior notes due 2023 700.0 700.0 3.625% senior notes due 2024 100.0 100.0 3.875% senior notes due 2025 300.0 250.0 Total $ 3,600.0 $ 3,550.0</t>
  </si>
  <si>
    <t>Foreign Exchange Option Contracts</t>
  </si>
  <si>
    <t>Schedule of foreign exchange contracts, statement of financial position</t>
  </si>
  <si>
    <t>Outstanding foreign currency option contracts entered into to hedge forecasted revenue were as follows at March 31, 2016 and December 31, 2015 : Notional Amount 1 March 31, 2016 December 31, 2015 Foreign currency option contracts designated as hedging activity: Purchased Put $ 782.3 $ 641.5 Written Call $ 851.5 $ 690.0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Cash, Cash Equivalents and Marketable Securities Available-for-Sale (Tables)</t>
  </si>
  <si>
    <t>Schedule of available-for-sale securities by major security type and class</t>
  </si>
  <si>
    <t>The amortized cost, gross unrealized holding gains, gross unrealized holding losses and estimated fair value of available-for-sale securities by major security type and class of security at March 31, 2016 and December 31, 2015 were as follows: March 31, 2016 Amortized Cost Gross Unrealized Gain Gross Unrealized Loss Estimated Fair Value U.S. Treasury securities $ 129.6 $ 0.3 $ — $ 129.9 U.S. government-sponsored agency MBS 19.6 0.1 (0.1 ) 19.6 Corporate debt - global 161.5 0.6 (0.2 ) 161.9 Asset backed securities 25.4 — — 25.4 Marketable equity securities 875.1 171.5 (121.6 ) 925.0 Total available-for-sale marketable securities $ 1,211.2 $ 172.5 $ (121.9 ) $ 1,261.8 December 31, 2015 Amortized Cost Gross Unrealized Gain Gross Unrealized Loss Estimated Fair Value U.S. Treasury securities $ 153.0 $ — $ (0.4 ) $ 152.6 U.S. government-sponsored agency MBS 29.8 0.1 (0.4 ) 29.5 Corporate debt - global 219.7 — (1.6 ) 218.1 Asset backed securities 35.6 — (0.1 ) 35.5 Marketable equity securities 811.5 468.1 (43.7 ) 1,235.9 Total available-for-sale marketable securities $ 1,249.6 $ 468.2 $ (46.2 ) $ 1,671.6</t>
  </si>
  <si>
    <t>Schedule of duration periods of available-for-sale debt securities</t>
  </si>
  <si>
    <t>Duration periods of available-for-sale debt securities at March 31, 2016 were as follows: Amortized Cost Fair Value Duration of one year or less $ 38.1 $ 38.0 Duration of one through three years 287.7 288.4 Duration of three through five years 10.3 10.4 Total $ 336.1 $ 336.8</t>
  </si>
  <si>
    <t>Inventory (Tables)</t>
  </si>
  <si>
    <t>Summary of inventories by major category</t>
  </si>
  <si>
    <t>Inventories as of March 31, 2016 and December 31, 2015 are summarized by major category as follows: March 31, 2016 December 31, 2015 Raw materials $ 247.8 $ 201.3 Work in process 95.7 120.0 Finished goods 127.1 122.1 Total $ 470.6 $ 443.4</t>
  </si>
  <si>
    <t>Intangible Assets and Goodwill (Tables)</t>
  </si>
  <si>
    <t>Schedule of finite-live intangible assets</t>
  </si>
  <si>
    <t>Intangible assets outstanding as of March 31, 2016 and December 31, 2015 are summarized as follows: March 31, 2016 Gross Carrying Value Accumulated Amortization Intangible Assets, Net Amortizable intangible assets: Acquired developed product rights $ 3,405.9 $ (1,509.6 ) $ 1,896.3 Technology 565.7 (227.1 ) 338.6 Licenses 66.8 (23.4 ) 43.4 Other 42.9 (28.3 ) 14.6 4,081.3 (1,788.4 ) 2,292.9 Non-amortized intangible assets: Acquired IPR&amp;D product rights 8,470.6 — 8,470.6 Total intangible assets $ 12,551.9 $ (1,788.4 ) $ 10,763.5 December 31, 2015 Gross Carrying Value Accumulated Amortization Intangible Assets, Net Amortizable intangible assets: Acquired developed product rights $ 3,405.9 $ (1,448.3 ) $ 1,957.6 Technology 565.7 (197.1 ) 368.6 Licenses 66.7 (22.3 ) 44.4 Other 44.0 (27.1 ) 16.9 4,082.3 (1,694.8 ) 2,387.5 Non-amortized intangible assets: Acquired IPR&amp;D product rights 8,470.6 — 8,470.6 Total intangible assets $ 12,552.9 $ (1,694.8 ) $ 10,858.1</t>
  </si>
  <si>
    <t>Schedule of indefinite-live intangible assets</t>
  </si>
  <si>
    <t>Debt (Tables)</t>
  </si>
  <si>
    <t>Carrying values of the senior notes</t>
  </si>
  <si>
    <t>Summarized below are the carrying values of our senior notes at March 31, 2016 and December 31, 2015 : March 31, 2016 December 31, 2015 1.900% senior notes due 2017 $ 501.0 $ 499.9 2.125% senior notes due 2018 997.0 996.7 2.300% senior notes due 2018 402.2 400.2 2.250% senior notes due 2019 510.1 502.6 2.875% senior notes due 2020 1,491.3 1,490.9 3.950% senior notes due 2020 517.3 504.9 3.250% senior notes due 2022 1,046.3 1,010.5 3.550% senior notes due 2022 992.7 992.4 4.000% senior notes due 2023 734.6 706.0 3.625% senior notes due 2024 999.4 994.9 3.875% senior notes due 2025 2,475.5 2,461.8 5.700% senior notes due 2040 247.2 247.2 5.250% senior notes due 2043 392.9 392.8 4.625% senior notes due 2044 986.7 986.6 5.000% senior notes due 2045 1,974.1 1,974.0 Total long-term debt $ 14,268.3 $ 14,161.4</t>
  </si>
  <si>
    <t>Share-Based Compensation (Tables)</t>
  </si>
  <si>
    <t>Components of share-based compensation expense</t>
  </si>
  <si>
    <t>The following table summarizes the components of share-based compensation expense in the Consolidated Statements of Income for the three-month periods ended March 31, 2016 and 2015 : Three-Month Periods Ended March 31, 2016 2015 Cost of goods sold (excluding amortization of acquired intangible assets) $ 9.0 $ 6.7 Research and development 62.2 56.2 Selling, general and administrative 75.3 65.9 Total share-based compensation expense 146.5 128.8 Tax benefit related to share-based compensation expense 40.1 36.4 Reduction in income $ 106.4 $ 92.4</t>
  </si>
  <si>
    <t>Summary of activity for stock options, RSUs and PSUs</t>
  </si>
  <si>
    <t>The following table summarizes the activity for stock options, RSUs and PSUs for the three-month period ended March 31, 2016 (in millions unless otherwise noted): Stock Options Restricted Stock Units Performance- (in thousands) Outstanding at December 31, 2015 75.7 7.7 334 Changes during the Year: Granted 2.9 0.1 94 Exercised / Released (1.6 ) (0.2 ) — Forfeited (0.7 ) (0.1 ) (17 ) Outstanding at March 31, 2016 76.3 7.5 411</t>
  </si>
  <si>
    <t>Schedule of unvested awards compensation cost not yet recognized and weighted-average periods for recognition</t>
  </si>
  <si>
    <t xml:space="preserve">Total compensation cost related to unvested awards not yet recognized and the weighted-average periods over which the awards are expected to be recognized at March 31, 2016 were as follows (dollars in millions): Stock Options Restricted Stock Units Performance- Based Restricted Stock Units Unrecognized compensation cost $ 611.1 $ 265.1 $ 22.3 Expected weighted-average period in years of compensation cost to be recognized 2.0 1.2 1.8 </t>
  </si>
  <si>
    <t>Collaboration Agreements (Tables)</t>
  </si>
  <si>
    <t>Schedule of Collaboration Agreements</t>
  </si>
  <si>
    <t>A financial summary of certain period activity related to our collaboration agreements is presented below 1,2 : Three-Month Periods Ended March 31, Research and Development Expense Upfront Fees Milestones Extension/Termination of Agreements Amortization of Prepaid Research and Development Equity Investments Made During Period bluebird 2016 $10.0 $— $— $2.1 $— 2015 — — — — — Juno 3 2016 — — — — 41.0 2015 — — — — — Other Collaboration Arrangements 2016 70.0 65.0 — 3.9 37.0 2015 19.0 — 8.1 5.5 — A financial summary of the period-end balances related to our collaboration agreements is presented below: Balances as of: Intangible Asset Balance Equity Investment Balance Percentage of Outstanding Equity Acceleron March 31, 2016 $— $142.8 15% December 31, 2015 — 224.9 14% bluebird March 31, 2016 18.1 N/A N/A December 31, 2015 20.2 N/A N/A Juno March 31, 2016 — 391.4 10% December 31, 2015 — 401.8 9% Other Collaboration Arrangements March 31, 2016 48.5 487.4 N/A December 31, 2015 52.4 702.4 N/A 1 Activity and balances are presented specifically for notable new collaborations and for those collaborations which we have described in detail in our 2015 Annual Report on Form 10-K if there has been new significant activity during the periods presented. Amounts related to collaborations that are not specifically presented are included in the aggregate as Other Collaboration Arrangements. 2 In addition to the expenses noted in the tables above, we may also incur expenses for collaboration agreement related activities that are managed or funded by us. 3 Our equity investment in Juno made in the first quarter of 2016 was transacted at a price per share that exceeded the market value of Juno's publicly traded common stock on the transaction closing date, resulting in an expense for the premium of $6.0 million that was recorded in the Consolidated Statements of Income as Other income (expense), net in the first quarter of 2016.</t>
  </si>
  <si>
    <t>Nature of Business and Basis of Presentation (Narrative) (Details)</t>
  </si>
  <si>
    <t>Maximum equity ownership percentage, investments</t>
  </si>
  <si>
    <t>50.00%</t>
  </si>
  <si>
    <t>Summary of Significant Accounting Policies (Details) - USD ($) $ in Millions</t>
  </si>
  <si>
    <t>New Accounting Pronouncements or Change in Accounting Principle [Line Items]</t>
  </si>
  <si>
    <t>Publicly traded equity investments held by company</t>
  </si>
  <si>
    <t>Other Assets | Accounting Standards Update 2015-03</t>
  </si>
  <si>
    <t>Debt Issuance Cost</t>
  </si>
  <si>
    <t>Long-term Debt | Accounting Standards Update 2015-03</t>
  </si>
  <si>
    <t>Acquisitions and Divestitures (Receptos) (Details) - USD ($) $ in Millions</t>
  </si>
  <si>
    <t>Aug. 27, 2015</t>
  </si>
  <si>
    <t>Business Combination, Recognized Identifiable Assets Acquired and Liabilities Assumed, Net [Abstract]</t>
  </si>
  <si>
    <t>Business Combination, Consideration Transferred</t>
  </si>
  <si>
    <t>Total consideration</t>
  </si>
  <si>
    <t>Cash paid for outstanding common stock</t>
  </si>
  <si>
    <t>Cash for equity compensation attributable to pre-combination service</t>
  </si>
  <si>
    <t>Cash for the portion of equity compensation attributable to the post-combination service period</t>
  </si>
  <si>
    <t>Working capital</t>
  </si>
  <si>
    <t>Property, plant and equipment</t>
  </si>
  <si>
    <t>In-process research and development product rights</t>
  </si>
  <si>
    <t>Current deferred tax assets</t>
  </si>
  <si>
    <t>Other non-current assets</t>
  </si>
  <si>
    <t>Non-current deferred tax liabilities</t>
  </si>
  <si>
    <t>Total identifiable net assets</t>
  </si>
  <si>
    <t>Total net assets acquired</t>
  </si>
  <si>
    <t>Acquisitions and Divestitures (Receptos - Pro Forma) (Details) - Receptos $ / shares in Units, $ in Millions</t>
  </si>
  <si>
    <t>Mar. 31, 2015USD ($)$ / shares</t>
  </si>
  <si>
    <t>Total revenue | $</t>
  </si>
  <si>
    <t>Net income | $</t>
  </si>
  <si>
    <t>Net income per common share: basic (in dollars per share) | $ / shares</t>
  </si>
  <si>
    <t>Net income per common share: diluted (in dollars per share) | $ / shares</t>
  </si>
  <si>
    <t>Acquisitions and Divestitures (Quanticel) (Details) - USD ($) $ in Millions</t>
  </si>
  <si>
    <t>Oct. 19, 2015</t>
  </si>
  <si>
    <t>Oct. 18, 2015</t>
  </si>
  <si>
    <t>Cash</t>
  </si>
  <si>
    <t>Contingent consideration</t>
  </si>
  <si>
    <t>Fair value of pre-existing equity ownership</t>
  </si>
  <si>
    <t>Total fair value of consideration</t>
  </si>
  <si>
    <t>Ownership percentage prior to acquisition</t>
  </si>
  <si>
    <t>5.00%</t>
  </si>
  <si>
    <t>Technology platform intangible asset</t>
  </si>
  <si>
    <t>Debt obligations</t>
  </si>
  <si>
    <t>Quanticel | Current Liabilities</t>
  </si>
  <si>
    <t>Quanticel | Noncurrent Liabilities</t>
  </si>
  <si>
    <t>Quanticel | Other Income (Expense)</t>
  </si>
  <si>
    <t>Gain recognized based on fair market value of interest derived from purchase price</t>
  </si>
  <si>
    <t>Quanticel | Discovery and Development Targets</t>
  </si>
  <si>
    <t>Acquisitions and Divestitures (LifebankUSA) (Details) - USD ($) $ in Millions</t>
  </si>
  <si>
    <t>1 Months Ended</t>
  </si>
  <si>
    <t>Feb. 29, 2016</t>
  </si>
  <si>
    <t>LifebankUSA | Other Income (Expense)</t>
  </si>
  <si>
    <t>Income Statement, Balance Sheet and Additional Disclosures by Disposal Groups, Including Discontinued Operations [Line Items]</t>
  </si>
  <si>
    <t>Gain on sale of CCT's biobanking business</t>
  </si>
  <si>
    <t>HLI</t>
  </si>
  <si>
    <t>Percentage of Outstanding Equity</t>
  </si>
  <si>
    <t>16.00%</t>
  </si>
  <si>
    <t>HLI | LifebankUSA</t>
  </si>
  <si>
    <t>Investment owned, balance, shares</t>
  </si>
  <si>
    <t>Investment owned, at fair value</t>
  </si>
  <si>
    <t>Earnings Per Share (Narrative) (Details) - USD ($)</t>
  </si>
  <si>
    <t>Antidilutive Securities Excluded from Computation of Earnings Per Share [Line Items]</t>
  </si>
  <si>
    <t>Antidilutive securities excluded from computation of earnings per share (in shares)</t>
  </si>
  <si>
    <t>Aggregate authorized amount</t>
  </si>
  <si>
    <t>Shares repurchased under share repurchase program (in shares)</t>
  </si>
  <si>
    <t>Shares repurchased under share repurchase program</t>
  </si>
  <si>
    <t>Remaining authorized repurchase amount under stock purchase program</t>
  </si>
  <si>
    <t>Purchased Put Options</t>
  </si>
  <si>
    <t>Put options outstanding (in shares)</t>
  </si>
  <si>
    <t>Earnings Per Share (Schedule of Earnings Per Share) (Details) - USD ($) $ / shares in Units, shares in Millions, $ in Millions</t>
  </si>
  <si>
    <t>Weighted-average shares:</t>
  </si>
  <si>
    <t>Effect of dilutive securities:</t>
  </si>
  <si>
    <t>Options, restricted stock units, performance-based restricted stock units and other (in shares)</t>
  </si>
  <si>
    <t>Net income per share:</t>
  </si>
  <si>
    <t>Earnings Per Share (Gains from Premium Put Options) (Details) - USD ($) $ in Millions</t>
  </si>
  <si>
    <t>Other income (expense) | Purchased Put</t>
  </si>
  <si>
    <t>Derivative Instruments, Gain (Loss) [Line Items]</t>
  </si>
  <si>
    <t>Gain from sale of put options</t>
  </si>
  <si>
    <t>Accumulated Other Comprehensive Income (Loss) (Components of AOCI) (Details) - USD ($) $ in Millions</t>
  </si>
  <si>
    <t>Accumulated Other Comprehensive Income (Loss) [Roll Forward]</t>
  </si>
  <si>
    <t>Balance at the beginning of the period</t>
  </si>
  <si>
    <t>Other comprehensive income (loss) before reclassifications</t>
  </si>
  <si>
    <t>Amounts reclassified from accumulated other comprehensive income</t>
  </si>
  <si>
    <t>Balance at the end of the period</t>
  </si>
  <si>
    <t>Pension Liability</t>
  </si>
  <si>
    <t>Net Unrealized Gains (Losses) From Marketable Securities</t>
  </si>
  <si>
    <t>Net Unrealized Gains (Losses) From Hedges</t>
  </si>
  <si>
    <t>Foreign Currency Translation Adjustment</t>
  </si>
  <si>
    <t>Accumulated Other Comprehensive Income (Loss) (Reclassification of AOCI) (Details) - USD ($) $ in Millions</t>
  </si>
  <si>
    <t>Other Comprehensive Income (Loss)</t>
  </si>
  <si>
    <t>Income tax benefit (expense)</t>
  </si>
  <si>
    <t>Gains (Losses) Reclassified Out of Accumulated Other Comprehensive Income</t>
  </si>
  <si>
    <t>Gains (Losses) Reclassified Out of Accumulated Other Comprehensive Income | Gains (losses) from cash-flow hedges: | Foreign exchange contracts</t>
  </si>
  <si>
    <t>Gains (Losses) Reclassified Out of Accumulated Other Comprehensive Income | Gains (losses) from cash-flow hedges: | Treasury rate lock agreements</t>
  </si>
  <si>
    <t>Gains (Losses) Reclassified Out of Accumulated Other Comprehensive Income | Gains (losses) from cash-flow hedges: | Interest rate swap agreements</t>
  </si>
  <si>
    <t>Gains (Losses) Reclassified Out of Accumulated Other Comprehensive Income | Gains (losses) from available-for-sale marketable securities:</t>
  </si>
  <si>
    <t>Financial Instruments and Fair Value Measurement (Assumption Calculations) (Details) - Significant Unobservable Inputs (Level 3) - Income Approach Valuation Technique - Obligations</t>
  </si>
  <si>
    <t>12 Months Ended</t>
  </si>
  <si>
    <t>Minimum</t>
  </si>
  <si>
    <t>Fair Value Inputs, Liabilities, Quantitative Information [Line Items]</t>
  </si>
  <si>
    <t>Discount rate</t>
  </si>
  <si>
    <t>0.80%</t>
  </si>
  <si>
    <t>Probability of payment</t>
  </si>
  <si>
    <t>3.00%</t>
  </si>
  <si>
    <t>0.00%</t>
  </si>
  <si>
    <t>Maximum</t>
  </si>
  <si>
    <t>12.00%</t>
  </si>
  <si>
    <t>95.00%</t>
  </si>
  <si>
    <t>Weighted Average</t>
  </si>
  <si>
    <t>8.80%</t>
  </si>
  <si>
    <t>54.00%</t>
  </si>
  <si>
    <t>53.00%</t>
  </si>
  <si>
    <t>Financial Instruments and Fair Value Measurement (Narrative) (Details) $ in Millions</t>
  </si>
  <si>
    <t>Mar. 31, 2016USD ($)</t>
  </si>
  <si>
    <t>Net increase during period</t>
  </si>
  <si>
    <t>Nogra Pharma Limited</t>
  </si>
  <si>
    <t>Potential milestone payment</t>
  </si>
  <si>
    <t>Maximum | Gloucester Pharmaceuticals, Inc.</t>
  </si>
  <si>
    <t>Maximum | Avila</t>
  </si>
  <si>
    <t>Maximum | Quanticel</t>
  </si>
  <si>
    <t>Financial Instruments and Fair Value Measurement (Measurement Inputs) (Details) - Recurring basis - USD ($) $ in Millions</t>
  </si>
  <si>
    <t>Quoted Price in Active Markets for Identical Assets (Level 1)</t>
  </si>
  <si>
    <t>Assets:</t>
  </si>
  <si>
    <t>Available-for-sale securities</t>
  </si>
  <si>
    <t>Forward currency contracts</t>
  </si>
  <si>
    <t>Purchased currency options</t>
  </si>
  <si>
    <t>Interest rate swaps</t>
  </si>
  <si>
    <t>Liabilities:</t>
  </si>
  <si>
    <t>Contingent value rights</t>
  </si>
  <si>
    <t>Written currency options</t>
  </si>
  <si>
    <t>Other acquisition related contingent consideration</t>
  </si>
  <si>
    <t>Significant Other Observable Inputs (Level 2)</t>
  </si>
  <si>
    <t>Significant Unobservable Inputs (Level 3)</t>
  </si>
  <si>
    <t>Fair Value</t>
  </si>
  <si>
    <t>Financial Instruments and Fair Value Measurement (Level 3 Fair Value Roll-Forward) (Details) - USD ($) $ in Millions</t>
  </si>
  <si>
    <t>Fair Value, Liabilities Measured on Recurring Basis, Unobservable Input Reconciliation, Calculation [Roll Forward]</t>
  </si>
  <si>
    <t>Balance at beginning of period</t>
  </si>
  <si>
    <t>Amounts acquired or issued</t>
  </si>
  <si>
    <t>Net change in fair value</t>
  </si>
  <si>
    <t>Settlements</t>
  </si>
  <si>
    <t>Transfers in and/or out of Level 3</t>
  </si>
  <si>
    <t>Balance at end of period</t>
  </si>
  <si>
    <t>Derivative Instruments and Hedging Activities (Narrative) (Details) - USD ($) $ in Millions</t>
  </si>
  <si>
    <t>Aug. 31, 2015</t>
  </si>
  <si>
    <t>Losses recorded to AOCI</t>
  </si>
  <si>
    <t>Foreign exchange contracts | Designated as hedging instruments</t>
  </si>
  <si>
    <t>Period to settlement dates of derivatives is within this period</t>
  </si>
  <si>
    <t>36 months</t>
  </si>
  <si>
    <t>Foreign exchange contracts | Derivatives not designated as hedging instruments</t>
  </si>
  <si>
    <t>Notional Amount</t>
  </si>
  <si>
    <t>Forward Currency and Treasury Locks</t>
  </si>
  <si>
    <t>Forward Starting Interest Rate Swaps</t>
  </si>
  <si>
    <t>Derivative, Remaining Maturity (years)</t>
  </si>
  <si>
    <t>10 years</t>
  </si>
  <si>
    <t>Foreign Exchange Option Contracts | Designated as hedging instruments</t>
  </si>
  <si>
    <t>51 months</t>
  </si>
  <si>
    <t>Minimum | Foreign exchange contracts</t>
  </si>
  <si>
    <t>3 years</t>
  </si>
  <si>
    <t>Maximum | Foreign exchange contracts</t>
  </si>
  <si>
    <t>5 years</t>
  </si>
  <si>
    <t>Derivative Instruments and Hedging Activities (Foreign Currency Forward Contracts) (Details) - Cash flow hedges - Foreign exchange contracts - Designated as hedging instruments - USD ($) $ in Millions</t>
  </si>
  <si>
    <t>Australian Dollar</t>
  </si>
  <si>
    <t>British Pound</t>
  </si>
  <si>
    <t>Canadian Dollar</t>
  </si>
  <si>
    <t>Euro</t>
  </si>
  <si>
    <t>Japanese Yen</t>
  </si>
  <si>
    <t>Swedish Krona</t>
  </si>
  <si>
    <t>Derivative Instruments and Hedging Activities (Foreign Currency Option Contracts) (Details) - Foreign exchange contracts - Designated as hedging instruments - USD ($) $ in Millions</t>
  </si>
  <si>
    <t>Purchased Put</t>
  </si>
  <si>
    <t>Written Call</t>
  </si>
  <si>
    <t>Derivative Instruments and Hedging Activities (Forward Starting Interest Rate Swaps) (Details) - USD ($) $ in Millions</t>
  </si>
  <si>
    <t>1.900% senior notes due 2017</t>
  </si>
  <si>
    <t>Interest rate (as a percentage)</t>
  </si>
  <si>
    <t>1.90%</t>
  </si>
  <si>
    <t>3.950% senior notes due 2020</t>
  </si>
  <si>
    <t>3.95%</t>
  </si>
  <si>
    <t>3.250% senior notes due 2022</t>
  </si>
  <si>
    <t>3.25%</t>
  </si>
  <si>
    <t>4.000% senior notes due 2023</t>
  </si>
  <si>
    <t>4.00%</t>
  </si>
  <si>
    <t>3.625% senior notes due 2024</t>
  </si>
  <si>
    <t>3.625%</t>
  </si>
  <si>
    <t>3.875% senior notes due 2025</t>
  </si>
  <si>
    <t>3.875%</t>
  </si>
  <si>
    <t>Senior notes | 1.900% senior notes due 2017</t>
  </si>
  <si>
    <t>Senior notes | 2.300% senior notes due 2018</t>
  </si>
  <si>
    <t>2.30%</t>
  </si>
  <si>
    <t>Senior notes | 2.250% senior notes due 2019</t>
  </si>
  <si>
    <t>2.25%</t>
  </si>
  <si>
    <t>Senior notes | 3.950% senior notes due 2020</t>
  </si>
  <si>
    <t>Senior notes | 3.250% senior notes due 2022</t>
  </si>
  <si>
    <t>Senior notes | 4.000% senior notes due 2023</t>
  </si>
  <si>
    <t>Senior notes | 3.625% senior notes due 2024</t>
  </si>
  <si>
    <t>Senior notes | 3.875% senior notes due 2025</t>
  </si>
  <si>
    <t>Fair value hedges | Designated as hedging instruments | Interest rate swap agreements</t>
  </si>
  <si>
    <t>Fair value hedges | Senior notes | Designated as hedging instruments | 1.900% senior notes due 2017 | Interest rate swap agreements</t>
  </si>
  <si>
    <t>Fair value hedges | Senior notes | Designated as hedging instruments | 2.300% senior notes due 2018 | Interest rate swap agreements</t>
  </si>
  <si>
    <t>Fair value hedges | Senior notes | Designated as hedging instruments | 2.250% senior notes due 2019 | Interest rate swap agreements</t>
  </si>
  <si>
    <t>Fair value hedges | Senior notes | Designated as hedging instruments | 3.950% senior notes due 2020 | Interest rate swap agreements</t>
  </si>
  <si>
    <t>Fair value hedges | Senior notes | Designated as hedging instruments | 3.250% senior notes due 2022 | Interest rate swap agreements</t>
  </si>
  <si>
    <t>Fair value hedges | Senior notes | Designated as hedging instruments | 4.000% senior notes due 2023 | Interest rate swap agreements</t>
  </si>
  <si>
    <t>Fair value hedges | Senior notes | Designated as hedging instruments | 3.625% senior notes due 2024 | Interest rate swap agreements</t>
  </si>
  <si>
    <t>Fair value hedges | Senior notes | Designated as hedging instruments | 3.875% senior notes due 2025 | Interest rate swap agreements</t>
  </si>
  <si>
    <t>Derivative Instruments and Hedging Activities (Fair Value and Presentation in the Balance Sheet) (Details) - USD ($) $ in Millions</t>
  </si>
  <si>
    <t>Derivatives, Fair Value [Line Items]</t>
  </si>
  <si>
    <t>Derivative asset, fair value, gross asset</t>
  </si>
  <si>
    <t>Derivative liability, fair value, gross asset</t>
  </si>
  <si>
    <t>Foreign exchange contracts | Derivatives designated as hedging instruments: | Other current assets</t>
  </si>
  <si>
    <t>Foreign exchange contracts | Derivatives designated as hedging instruments: | Accrued expenses and other current liabilities</t>
  </si>
  <si>
    <t>Derivative asset, fair value, gross liability</t>
  </si>
  <si>
    <t>Derivative liability, fair value, gross liability</t>
  </si>
  <si>
    <t>Foreign exchange contracts | Derivatives designated as hedging instruments: | Other non-current assets</t>
  </si>
  <si>
    <t>Foreign exchange contracts | Derivatives designated as hedging instruments: | Other non-current liabilities</t>
  </si>
  <si>
    <t>Interest rate swap agreements | Derivatives designated as hedging instruments: | Other current assets</t>
  </si>
  <si>
    <t>Interest rate swap agreements | Derivatives designated as hedging instruments: | Other non-current assets</t>
  </si>
  <si>
    <t>Interest rate swap agreements | Derivatives designated as hedging instruments: | Other non-current liabilities</t>
  </si>
  <si>
    <t>Interest rate swap agreements | Derivatives not designated as hedging instruments: | Other current assets</t>
  </si>
  <si>
    <t>Interest rate swap agreements | Derivatives not designated as hedging instruments: | Other non-current assets</t>
  </si>
  <si>
    <t>Foreign exchange contracts | Derivatives not designated as hedging instruments: | Other current assets</t>
  </si>
  <si>
    <t>Foreign exchange contracts | Derivatives not designated as hedging instruments: | Accrued expenses and other current liabilities</t>
  </si>
  <si>
    <t>Derivative Instruments and Hedging Activities (Schedule of Impacts on Income) (Details) - USD ($) $ in Millions</t>
  </si>
  <si>
    <t>Amount of Gain/(Loss) Reclassified from Accumulated OCI into Income</t>
  </si>
  <si>
    <t>Designated as hedging instruments</t>
  </si>
  <si>
    <t>Foreign Currency Cash Flow Hedge Gain (Loss) to be Reclassified During Next 12 Months</t>
  </si>
  <si>
    <t>Foreign exchange contracts | Other income, net | Derivatives not designated as hedging instruments</t>
  </si>
  <si>
    <t>Amount of Gain/(Loss) Recognized in OCI on Derivative</t>
  </si>
  <si>
    <t>Treasury rate lock agreements | Other income, net | Derivatives not designated as hedging instruments</t>
  </si>
  <si>
    <t>Cash flow hedges | Foreign exchange contracts | Designated as hedging instruments</t>
  </si>
  <si>
    <t>Cash flow hedges | Foreign exchange contracts | Net product sales | Designated as hedging instruments</t>
  </si>
  <si>
    <t>Cash flow hedges | Foreign exchange contracts | Other income, net | Designated as hedging instruments</t>
  </si>
  <si>
    <t>Amount of Gain/(Loss) Recognized in Income on Derivative</t>
  </si>
  <si>
    <t>Gain (Loss) from Components Excluded from Assessment of Cash Flow Hedge Effectiveness, Net</t>
  </si>
  <si>
    <t>Derivative, Net Hedge Ineffectiveness Gain (Loss)</t>
  </si>
  <si>
    <t>Cash flow hedges | Treasury rate lock agreements | Designated as hedging instruments</t>
  </si>
  <si>
    <t>Cash flow hedges | Treasury rate lock agreements | Interest expense | Designated as hedging instruments</t>
  </si>
  <si>
    <t>Cash flow hedges | Treasury rate lock agreements | Other income, net | Designated as hedging instruments</t>
  </si>
  <si>
    <t>Cash flow hedges | Interest rate swap agreements | Designated as hedging instruments</t>
  </si>
  <si>
    <t>Cash flow hedges | Interest rate swap agreements | Interest expense | Designated as hedging instruments</t>
  </si>
  <si>
    <t>Cash flow hedges | Interest rate swap agreements | Other income, net | Designated as hedging instruments</t>
  </si>
  <si>
    <t>Fair value hedges | Interest rate swap agreements | Interest expense | Designated as hedging instruments</t>
  </si>
  <si>
    <t>Cash, Cash Equivalents and Marketable Securities Available-for-Sale (Narrative) (Details) - USD ($) $ in Millions</t>
  </si>
  <si>
    <t>Money market funds, at carrying value</t>
  </si>
  <si>
    <t>Cash, Cash Equivalents and Marketable Securities Available-for-Sale (Schedule of Available-for-Sale Reconciliation) (Details) - USD ($) $ in Millions</t>
  </si>
  <si>
    <t>Schedule of Available-for-sale Securities [Line Items]</t>
  </si>
  <si>
    <t>Amortized Cost</t>
  </si>
  <si>
    <t>Gross Unrealized Gain</t>
  </si>
  <si>
    <t>Gross Unrealized Loss</t>
  </si>
  <si>
    <t>Estimated Fair Value</t>
  </si>
  <si>
    <t>U.S. Treasury securities</t>
  </si>
  <si>
    <t>U.S. government-sponsored agency MBS</t>
  </si>
  <si>
    <t>Corporate debt - global</t>
  </si>
  <si>
    <t>Asset backed securities</t>
  </si>
  <si>
    <t>Marketable equity securities</t>
  </si>
  <si>
    <t>Cash, Cash Equivalents and Marketable Securities Available-for-Sale (Duration Periods) (Details) $ in Millions</t>
  </si>
  <si>
    <t>Duration of one year or less</t>
  </si>
  <si>
    <t>Duration of one through three years</t>
  </si>
  <si>
    <t>Duration of three through five years</t>
  </si>
  <si>
    <t>Total</t>
  </si>
  <si>
    <t>Inventory (Details) - USD ($) $ in Millions</t>
  </si>
  <si>
    <t>Raw materials</t>
  </si>
  <si>
    <t>Work in process</t>
  </si>
  <si>
    <t>Finished goods</t>
  </si>
  <si>
    <t>Intangible Assets and Goodwill (Narrative) (Details) - USD ($) $ in Millions</t>
  </si>
  <si>
    <t>Amortization period related to non-IPR&amp;D intangible assets, minimum (in years)</t>
  </si>
  <si>
    <t>9 years 4 months 24 days</t>
  </si>
  <si>
    <t>Increase in amortization expense</t>
  </si>
  <si>
    <t>Finite-Lived Intangible Assets, Net, Amortization Expense, Fiscal Year Maturity [Abstract]</t>
  </si>
  <si>
    <t>Future annual amortization, 2016</t>
  </si>
  <si>
    <t>Future annual amortization, 2017</t>
  </si>
  <si>
    <t>Future annual amortization, 2018</t>
  </si>
  <si>
    <t>Future annual amortization, 2019</t>
  </si>
  <si>
    <t>Future annual amortization, 2020</t>
  </si>
  <si>
    <t>Goodwill, Period Increase (Decrease)</t>
  </si>
  <si>
    <t>Intangible Assets and Goodwill (Summary of Intangible Assets) (Details) - USD ($) $ in Millions</t>
  </si>
  <si>
    <t>Intangible Assets By Category</t>
  </si>
  <si>
    <t>Gross Carrying Value</t>
  </si>
  <si>
    <t>Accumulated Amortization</t>
  </si>
  <si>
    <t>Intangible Assets, Net</t>
  </si>
  <si>
    <t>Total intangible assets</t>
  </si>
  <si>
    <t>Acquired developed product rights</t>
  </si>
  <si>
    <t>Technology</t>
  </si>
  <si>
    <t>Licenses</t>
  </si>
  <si>
    <t>Other</t>
  </si>
  <si>
    <t>Acquired IPR&amp;D product rights</t>
  </si>
  <si>
    <t>Non-amortized intangible assets:</t>
  </si>
  <si>
    <t>Carrying value</t>
  </si>
  <si>
    <t>Debt (Narrative) (Details) - USD ($)</t>
  </si>
  <si>
    <t>Apr. 30, 2016</t>
  </si>
  <si>
    <t>Short-term Debt</t>
  </si>
  <si>
    <t>Treasury rate lock agreements</t>
  </si>
  <si>
    <t>Interest rate swap agreements | Designated as hedging instruments</t>
  </si>
  <si>
    <t>Gains recorded as reduction of debt</t>
  </si>
  <si>
    <t>Gain on settlement of contract</t>
  </si>
  <si>
    <t>Commercial Paper</t>
  </si>
  <si>
    <t>Maximum borrowing capacity</t>
  </si>
  <si>
    <t>Commercial Paper | Subsequent Event</t>
  </si>
  <si>
    <t>Revolving Credit Facility</t>
  </si>
  <si>
    <t>Long-term line of credit</t>
  </si>
  <si>
    <t>Senior notes, fair value</t>
  </si>
  <si>
    <t>Debt (Senior Notes Carrying Values) (Details) - USD ($) $ in Millions</t>
  </si>
  <si>
    <t>Carrying values of the entity's senior notes</t>
  </si>
  <si>
    <t>Long-term debt</t>
  </si>
  <si>
    <t>2.125% senior notes due 2018</t>
  </si>
  <si>
    <t>2.125%</t>
  </si>
  <si>
    <t>2.300% senior notes due 2018</t>
  </si>
  <si>
    <t>2.250% senior notes due 2019</t>
  </si>
  <si>
    <t>2.875% senior notes due 2020</t>
  </si>
  <si>
    <t>2.875%</t>
  </si>
  <si>
    <t>3.550% senior notes due 2022</t>
  </si>
  <si>
    <t>3.55%</t>
  </si>
  <si>
    <t>5.700% senior notes due 2040</t>
  </si>
  <si>
    <t>5.70%</t>
  </si>
  <si>
    <t>5.250% senior notes due 2043</t>
  </si>
  <si>
    <t>5.25%</t>
  </si>
  <si>
    <t>4.625% senior notes due 2044</t>
  </si>
  <si>
    <t>4.625%</t>
  </si>
  <si>
    <t>5.000% senior notes due 2045</t>
  </si>
  <si>
    <t>Share-Based Compensation (Narrative) (Details) - PSU</t>
  </si>
  <si>
    <t>Share-based Compensation Arrangement by Share-based Payment Award [Line Items]</t>
  </si>
  <si>
    <t>Performance measurement period for PSUs</t>
  </si>
  <si>
    <t>Revenue, weighting (percent)</t>
  </si>
  <si>
    <t>37.50%</t>
  </si>
  <si>
    <t>Earnings per share, weighting (percent)</t>
  </si>
  <si>
    <t>Shareholder, weighting (percent)</t>
  </si>
  <si>
    <t>25.00%</t>
  </si>
  <si>
    <t>Restricted trading period upon vesting for PSU's</t>
  </si>
  <si>
    <t>1 year 1 day</t>
  </si>
  <si>
    <t>Percentage of shares issued</t>
  </si>
  <si>
    <t>200.00%</t>
  </si>
  <si>
    <t>Share-Based Compensation (Components of Share-Based Compensation Expense) (Details) - USD ($) $ in Millions</t>
  </si>
  <si>
    <t>Share-based Compensation Arrangement by Share-based Payment Award, Compensation Cost [Line Items]</t>
  </si>
  <si>
    <t>Total share-based compensation expense</t>
  </si>
  <si>
    <t>Tax benefit related to share-based compensation expense</t>
  </si>
  <si>
    <t>Reduction in income</t>
  </si>
  <si>
    <t>Share-Based Compensation (Summary of Stock Options, RSUs and PSUs) (Details) shares in Thousands</t>
  </si>
  <si>
    <t>Mar. 31, 2016shares</t>
  </si>
  <si>
    <t>Stock Options</t>
  </si>
  <si>
    <t>Stock option activity</t>
  </si>
  <si>
    <t>Outstanding at the beginning of the period (in shares)</t>
  </si>
  <si>
    <t>Granted (in shares)</t>
  </si>
  <si>
    <t>Exercised/released (in shares)</t>
  </si>
  <si>
    <t>Forfeited (in shares)</t>
  </si>
  <si>
    <t>Outstanding at the end of the period (in shares)</t>
  </si>
  <si>
    <t>Restricted Stock Units</t>
  </si>
  <si>
    <t>Restricted and Performance-Based Restricted Stock Units</t>
  </si>
  <si>
    <t>Nonvested at the beginning of the period, share equivalent</t>
  </si>
  <si>
    <t>Granted, share equivalent</t>
  </si>
  <si>
    <t>Exercised, share equivalent</t>
  </si>
  <si>
    <t>Forfeited, share equivalent</t>
  </si>
  <si>
    <t>Nonvested at the end of the period, share equivalent</t>
  </si>
  <si>
    <t>Performance- Based Restricted Stock Units</t>
  </si>
  <si>
    <t>Share-Based Compensation (Unvested Awards and Weighted-Average Periods) (Details) $ in Millions</t>
  </si>
  <si>
    <t>Unrecognized compensation cost</t>
  </si>
  <si>
    <t>Expected weighted-average period in years of compensation cost to be recognized</t>
  </si>
  <si>
    <t>2 years</t>
  </si>
  <si>
    <t>1 year 2 months 12 days</t>
  </si>
  <si>
    <t>Performance based, restricted stock unit</t>
  </si>
  <si>
    <t>1 year 9 months 18 days</t>
  </si>
  <si>
    <t>Income Taxes (Narrative) (Details) $ in Millions</t>
  </si>
  <si>
    <t>Gross unrecognized tax benefits, increase</t>
  </si>
  <si>
    <t>Increases to the amount of unrecognized tax benefits</t>
  </si>
  <si>
    <t>Decrease in unrecognized tax benefits related to settlements of tax positions taken in prior years</t>
  </si>
  <si>
    <t>Accrued interest on unrecognized tax benefits</t>
  </si>
  <si>
    <t>Collaboration Agreements (Narrative) (Details) - USD ($) shares in Millions, $ in Millions</t>
  </si>
  <si>
    <t>Jun. 30, 2015</t>
  </si>
  <si>
    <t>Bluebird bio, Inc.</t>
  </si>
  <si>
    <t>Collaborative Arrangements and Non-collaborative Arrangement Transactions [Line Items]</t>
  </si>
  <si>
    <t>Upfront Fees</t>
  </si>
  <si>
    <t>Milestones</t>
  </si>
  <si>
    <t>Termination agreement, period</t>
  </si>
  <si>
    <t>90 days</t>
  </si>
  <si>
    <t>Juno Therapeutics</t>
  </si>
  <si>
    <t>120 days</t>
  </si>
  <si>
    <t>Allocation of cost, as a percentage</t>
  </si>
  <si>
    <t>30.00%</t>
  </si>
  <si>
    <t>Payments made to Juno</t>
  </si>
  <si>
    <t>Investment in Juno, shares owned</t>
  </si>
  <si>
    <t>Ownership percentage</t>
  </si>
  <si>
    <t>9.00%</t>
  </si>
  <si>
    <t>Available-for-sale securities in Juno</t>
  </si>
  <si>
    <t>Initial term of agreement</t>
  </si>
  <si>
    <t>Research and Development | Juno Therapeutics</t>
  </si>
  <si>
    <t>Celgene</t>
  </si>
  <si>
    <t>70.00%</t>
  </si>
  <si>
    <t>Subsequent Event | Juno Therapeutics</t>
  </si>
  <si>
    <t>Collaboration Agreements (Schedule of Collaboration Agreements) (Details) - USD ($) $ in Millions</t>
  </si>
  <si>
    <t>bluebird</t>
  </si>
  <si>
    <t>Extension/Termination of Agreements</t>
  </si>
  <si>
    <t>Amortization of Prepaid Research and Development</t>
  </si>
  <si>
    <t>Equity Investments Made During Period</t>
  </si>
  <si>
    <t>Juno</t>
  </si>
  <si>
    <t>Equity Investment Premium Paid</t>
  </si>
  <si>
    <t>Other Collaboration Arrangements</t>
  </si>
  <si>
    <t>Collaboration Agreements (Period End Balances) (Details) - USD ($) $ in Millions</t>
  </si>
  <si>
    <t>Intangible Asset Balance</t>
  </si>
  <si>
    <t>Acceleron</t>
  </si>
  <si>
    <t>Equity Investment Balance</t>
  </si>
  <si>
    <t>15.00%</t>
  </si>
  <si>
    <t>14.00%</t>
  </si>
  <si>
    <t>10.00%</t>
  </si>
  <si>
    <t>Legal Proceedings (Narrative) (Details)</t>
  </si>
  <si>
    <t>Jul. 28, 2015lawsuit</t>
  </si>
  <si>
    <t>Apr. 11, 2014lawsuit</t>
  </si>
  <si>
    <t>Oct. 02, 2013lawsuit</t>
  </si>
  <si>
    <t>Jun. 07, 2013</t>
  </si>
  <si>
    <t>Jul. 31, 2014number_of_stockholders</t>
  </si>
  <si>
    <t>Feb. 28, 2014plaintifflawsuit</t>
  </si>
  <si>
    <t>Loss Contingencies [Line Items]</t>
  </si>
  <si>
    <t>Number of civil qui tam actions</t>
  </si>
  <si>
    <t>Claims dismissed</t>
  </si>
  <si>
    <t>Final decision of patent dispute, in years (no later than)</t>
  </si>
  <si>
    <t>1 year</t>
  </si>
  <si>
    <t>Number of shareholders who demanded corporate action | number_of_stockholders</t>
  </si>
  <si>
    <t>Litigation Related to Sales of THALOMID and REVLIMID</t>
  </si>
  <si>
    <t>Number of plaintiffs | plaintiff</t>
  </si>
  <si>
    <t>Children's Medical Center Corporation</t>
  </si>
  <si>
    <t>Range of possible loss, minimum | $</t>
  </si>
  <si>
    <t>Range of possible loss, maximum | $</t>
  </si>
  <si>
    <t>Children's Medical Center Corporation | REVLIMID royalty</t>
  </si>
  <si>
    <t>Royalty rate (as a percent)</t>
  </si>
  <si>
    <t>Children's Medical Center Corporation | POMALYST/IMNOVID royalty</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Level &quot;#,##0_);_(&quot;Level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62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774601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5</v>
      </c>
      <c r="B1" s="2" t="s">
        <v>1</v>
      </c>
    </row>
    <row r="2" spans="1:2">
      <c r="B2" s="2" t="s">
        <v>2</v>
      </c>
    </row>
    <row r="3" spans="1:2">
      <c r="A3" s="3" t="s">
        <v>184</v>
      </c>
    </row>
    <row r="4" spans="1:2">
      <c r="A4" s="4" t="s">
        <v>75</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494.7</v>
      </c>
      <c r="C4" s="7" t="n">
        <v>2055.2</v>
      </c>
    </row>
    <row r="5" spans="1:3">
      <c r="A5" s="4" t="s">
        <v>26</v>
      </c>
      <c r="B5" s="8" t="n">
        <v>16.9</v>
      </c>
      <c r="C5" s="8" t="n">
        <v>25.6</v>
      </c>
    </row>
    <row r="6" spans="1:3">
      <c r="A6" s="4" t="s">
        <v>27</v>
      </c>
      <c r="B6" s="8" t="n">
        <v>2511.6</v>
      </c>
      <c r="C6" s="8" t="n">
        <v>2080.8</v>
      </c>
    </row>
    <row r="7" spans="1:3">
      <c r="A7" s="3" t="s">
        <v>28</v>
      </c>
    </row>
    <row r="8" spans="1:3">
      <c r="A8" s="4" t="s">
        <v>29</v>
      </c>
      <c r="B8" s="8" t="n">
        <v>105.9</v>
      </c>
      <c r="C8" s="6" t="n">
        <v>104</v>
      </c>
    </row>
    <row r="9" spans="1:3">
      <c r="A9" s="4" t="s">
        <v>30</v>
      </c>
      <c r="B9" s="8" t="n">
        <v>733.2</v>
      </c>
      <c r="C9" s="6" t="n">
        <v>506</v>
      </c>
    </row>
    <row r="10" spans="1:3">
      <c r="A10" s="4" t="s">
        <v>31</v>
      </c>
      <c r="B10" s="6" t="n">
        <v>543</v>
      </c>
      <c r="C10" s="8" t="n">
        <v>529.2</v>
      </c>
    </row>
    <row r="11" spans="1:3">
      <c r="A11" s="4" t="s">
        <v>32</v>
      </c>
      <c r="B11" s="8" t="n">
        <v>91.8</v>
      </c>
      <c r="C11" s="8" t="n">
        <v>63.6</v>
      </c>
    </row>
    <row r="12" spans="1:3">
      <c r="A12" s="4" t="s">
        <v>33</v>
      </c>
      <c r="B12" s="8" t="n">
        <v>36.2</v>
      </c>
      <c r="C12" s="6" t="n">
        <v>19</v>
      </c>
    </row>
    <row r="13" spans="1:3">
      <c r="A13" s="4" t="s">
        <v>34</v>
      </c>
      <c r="B13" s="8" t="n">
        <v>1510.1</v>
      </c>
      <c r="C13" s="8" t="n">
        <v>1221.8</v>
      </c>
    </row>
    <row r="14" spans="1:3">
      <c r="A14" s="4" t="s">
        <v>35</v>
      </c>
      <c r="B14" s="8" t="n">
        <v>1001.5</v>
      </c>
      <c r="C14" s="6" t="n">
        <v>859</v>
      </c>
    </row>
    <row r="15" spans="1:3">
      <c r="A15" s="3" t="s">
        <v>36</v>
      </c>
    </row>
    <row r="16" spans="1:3">
      <c r="A16" s="4" t="s">
        <v>37</v>
      </c>
      <c r="B16" s="8" t="n">
        <v>6.8</v>
      </c>
      <c r="C16" s="6" t="n">
        <v>9</v>
      </c>
    </row>
    <row r="17" spans="1:3">
      <c r="A17" s="4" t="s">
        <v>38</v>
      </c>
      <c r="B17" s="8" t="n">
        <v>-121.9</v>
      </c>
      <c r="C17" s="8" t="n">
        <v>-49.2</v>
      </c>
    </row>
    <row r="18" spans="1:3">
      <c r="A18" s="4" t="s">
        <v>39</v>
      </c>
      <c r="B18" s="8" t="n">
        <v>35.2</v>
      </c>
      <c r="C18" s="8" t="n">
        <v>8.300000000000001</v>
      </c>
    </row>
    <row r="19" spans="1:3">
      <c r="A19" s="4" t="s">
        <v>40</v>
      </c>
      <c r="B19" s="8" t="n">
        <v>921.6</v>
      </c>
      <c r="C19" s="8" t="n">
        <v>827.1</v>
      </c>
    </row>
    <row r="20" spans="1:3">
      <c r="A20" s="4" t="s">
        <v>41</v>
      </c>
      <c r="B20" s="8" t="n">
        <v>120.9</v>
      </c>
      <c r="C20" s="8" t="n">
        <v>108.2</v>
      </c>
    </row>
    <row r="21" spans="1:3">
      <c r="A21" s="4" t="s">
        <v>42</v>
      </c>
      <c r="B21" s="7" t="n">
        <v>800.7</v>
      </c>
      <c r="C21" s="7" t="n">
        <v>718.9</v>
      </c>
    </row>
    <row r="22" spans="1:3">
      <c r="A22" s="3" t="s">
        <v>43</v>
      </c>
    </row>
    <row r="23" spans="1:3">
      <c r="A23" s="4" t="s">
        <v>44</v>
      </c>
      <c r="B23" s="9" t="n">
        <v>1.03</v>
      </c>
      <c r="C23" s="9" t="n">
        <v>0.9</v>
      </c>
    </row>
    <row r="24" spans="1:3">
      <c r="A24" s="4" t="s">
        <v>45</v>
      </c>
      <c r="B24" s="9" t="n">
        <v>0.99</v>
      </c>
      <c r="C24" s="9" t="n">
        <v>0.86</v>
      </c>
    </row>
    <row r="25" spans="1:3">
      <c r="A25" s="3" t="s">
        <v>46</v>
      </c>
    </row>
    <row r="26" spans="1:3">
      <c r="A26" s="4" t="s">
        <v>47</v>
      </c>
      <c r="B26" s="8" t="n">
        <v>780.6</v>
      </c>
      <c r="C26" s="8" t="n">
        <v>798.9</v>
      </c>
    </row>
    <row r="27" spans="1:3">
      <c r="A27" s="4" t="s">
        <v>48</v>
      </c>
      <c r="B27" s="8" t="n">
        <v>807.7</v>
      </c>
      <c r="C27" s="8" t="n">
        <v>83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4" t="s">
        <v>210</v>
      </c>
    </row>
    <row r="4" spans="1:2">
      <c r="A4" s="3" t="s">
        <v>211</v>
      </c>
    </row>
    <row r="5" spans="1:2">
      <c r="A5" s="4" t="s">
        <v>212</v>
      </c>
      <c r="B5" s="4" t="s">
        <v>213</v>
      </c>
    </row>
    <row r="6" spans="1:2">
      <c r="A6" s="4" t="s">
        <v>214</v>
      </c>
      <c r="B6" s="4" t="s">
        <v>215</v>
      </c>
    </row>
    <row r="7" spans="1:2">
      <c r="A7" s="4" t="s">
        <v>216</v>
      </c>
      <c r="B7" s="4" t="s">
        <v>217</v>
      </c>
    </row>
    <row r="8" spans="1:2">
      <c r="A8" s="4" t="s">
        <v>218</v>
      </c>
    </row>
    <row r="9" spans="1:2">
      <c r="A9" s="3" t="s">
        <v>211</v>
      </c>
    </row>
    <row r="10" spans="1:2">
      <c r="A10" s="4" t="s">
        <v>212</v>
      </c>
      <c r="B10" s="4" t="s">
        <v>219</v>
      </c>
    </row>
    <row r="11" spans="1:2">
      <c r="A11" s="4" t="s">
        <v>214</v>
      </c>
      <c r="B11"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25</v>
      </c>
    </row>
    <row r="6" spans="1:2">
      <c r="A6" s="4" t="s">
        <v>243</v>
      </c>
    </row>
    <row r="7" spans="1:2">
      <c r="A7" s="3" t="s">
        <v>239</v>
      </c>
    </row>
    <row r="8" spans="1:2">
      <c r="A8" s="4" t="s">
        <v>242</v>
      </c>
      <c r="B8" s="4" t="s">
        <v>244</v>
      </c>
    </row>
    <row r="9" spans="1:2">
      <c r="A9" s="4" t="s">
        <v>245</v>
      </c>
    </row>
    <row r="10" spans="1:2">
      <c r="A10" s="3" t="s">
        <v>239</v>
      </c>
    </row>
    <row r="11" spans="1:2">
      <c r="A11" s="4" t="s">
        <v>242</v>
      </c>
      <c r="B11" s="4" t="s">
        <v>246</v>
      </c>
    </row>
    <row r="12" spans="1:2">
      <c r="A12" s="4" t="s">
        <v>247</v>
      </c>
    </row>
    <row r="13" spans="1:2">
      <c r="A13" s="3" t="s">
        <v>239</v>
      </c>
    </row>
    <row r="14" spans="1:2">
      <c r="A14" s="4" t="s">
        <v>248</v>
      </c>
      <c r="B14" s="4" t="s">
        <v>249</v>
      </c>
    </row>
    <row r="15" spans="1:2">
      <c r="A15" s="4" t="s">
        <v>250</v>
      </c>
    </row>
    <row r="16" spans="1:2">
      <c r="A16" s="3" t="s">
        <v>239</v>
      </c>
    </row>
    <row r="17" spans="1:2">
      <c r="A17" s="4" t="s">
        <v>248</v>
      </c>
      <c r="B17" s="4" t="s">
        <v>251</v>
      </c>
    </row>
    <row r="18" spans="1:2">
      <c r="A18" s="4" t="s">
        <v>252</v>
      </c>
    </row>
    <row r="19" spans="1:2">
      <c r="A19" s="3" t="s">
        <v>239</v>
      </c>
    </row>
    <row r="20" spans="1:2">
      <c r="A20" s="4" t="s">
        <v>253</v>
      </c>
      <c r="B20"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2</v>
      </c>
      <c r="B4" s="7" t="n">
        <v>800.7</v>
      </c>
      <c r="C4" s="7" t="n">
        <v>718.9</v>
      </c>
    </row>
    <row r="5" spans="1:3">
      <c r="A5" s="3" t="s">
        <v>51</v>
      </c>
    </row>
    <row r="6" spans="1:3">
      <c r="A6" s="4" t="s">
        <v>52</v>
      </c>
      <c r="B6" s="8" t="n">
        <v>18.2</v>
      </c>
      <c r="C6" s="8" t="n">
        <v>-23.2</v>
      </c>
    </row>
    <row r="7" spans="1:3">
      <c r="A7" s="4" t="s">
        <v>53</v>
      </c>
      <c r="B7" s="6" t="n">
        <v>0</v>
      </c>
      <c r="C7" s="8" t="n">
        <v>-5.9</v>
      </c>
    </row>
    <row r="8" spans="1:3">
      <c r="A8" s="3" t="s">
        <v>54</v>
      </c>
    </row>
    <row r="9" spans="1:3">
      <c r="A9" s="4" t="s">
        <v>55</v>
      </c>
      <c r="B9" s="6" t="n">
        <v>-221</v>
      </c>
      <c r="C9" s="8" t="n">
        <v>406.9</v>
      </c>
    </row>
    <row r="10" spans="1:3">
      <c r="A10" s="4" t="s">
        <v>56</v>
      </c>
      <c r="B10" s="6" t="n">
        <v>10</v>
      </c>
      <c r="C10" s="8" t="n">
        <v>9.9</v>
      </c>
    </row>
    <row r="11" spans="1:3">
      <c r="A11" s="4" t="s">
        <v>57</v>
      </c>
      <c r="B11" s="6" t="n">
        <v>-211</v>
      </c>
      <c r="C11" s="8" t="n">
        <v>416.8</v>
      </c>
    </row>
    <row r="12" spans="1:3">
      <c r="A12" s="4" t="s">
        <v>58</v>
      </c>
      <c r="B12" s="8" t="n">
        <v>-86.7</v>
      </c>
      <c r="C12" s="8" t="n">
        <v>-69.2</v>
      </c>
    </row>
    <row r="13" spans="1:3">
      <c r="A13" s="4" t="s">
        <v>59</v>
      </c>
      <c r="B13" s="8" t="n">
        <v>-0.7</v>
      </c>
      <c r="C13" s="8" t="n">
        <v>-0.5</v>
      </c>
    </row>
    <row r="14" spans="1:3">
      <c r="A14" s="4" t="s">
        <v>60</v>
      </c>
      <c r="B14" s="8" t="n">
        <v>-87.40000000000001</v>
      </c>
      <c r="C14" s="8" t="n">
        <v>-69.7</v>
      </c>
    </row>
    <row r="15" spans="1:3">
      <c r="A15" s="3" t="s">
        <v>61</v>
      </c>
    </row>
    <row r="16" spans="1:3">
      <c r="A16" s="4" t="s">
        <v>62</v>
      </c>
      <c r="B16" s="8" t="n">
        <v>-381.8</v>
      </c>
      <c r="C16" s="8" t="n">
        <v>-77.09999999999999</v>
      </c>
    </row>
    <row r="17" spans="1:3">
      <c r="A17" s="4" t="s">
        <v>56</v>
      </c>
      <c r="B17" s="6" t="n">
        <v>139</v>
      </c>
      <c r="C17" s="8" t="n">
        <v>26.5</v>
      </c>
    </row>
    <row r="18" spans="1:3">
      <c r="A18" s="4" t="s">
        <v>63</v>
      </c>
      <c r="B18" s="8" t="n">
        <v>-242.8</v>
      </c>
      <c r="C18" s="8" t="n">
        <v>-50.6</v>
      </c>
    </row>
    <row r="19" spans="1:3">
      <c r="A19" s="4" t="s">
        <v>64</v>
      </c>
      <c r="B19" s="8" t="n">
        <v>10.4</v>
      </c>
      <c r="C19" s="8" t="n">
        <v>-0.6</v>
      </c>
    </row>
    <row r="20" spans="1:3">
      <c r="A20" s="4" t="s">
        <v>65</v>
      </c>
      <c r="B20" s="8" t="n">
        <v>-3.6</v>
      </c>
      <c r="C20" s="8" t="n">
        <v>0.2</v>
      </c>
    </row>
    <row r="21" spans="1:3">
      <c r="A21" s="4" t="s">
        <v>66</v>
      </c>
      <c r="B21" s="8" t="n">
        <v>6.8</v>
      </c>
      <c r="C21" s="8" t="n">
        <v>-0.4</v>
      </c>
    </row>
    <row r="22" spans="1:3">
      <c r="A22" s="4" t="s">
        <v>67</v>
      </c>
      <c r="B22" s="8" t="n">
        <v>-516.2</v>
      </c>
      <c r="C22" s="6" t="n">
        <v>267</v>
      </c>
    </row>
    <row r="23" spans="1:3">
      <c r="A23" s="4" t="s">
        <v>68</v>
      </c>
      <c r="B23" s="7" t="n">
        <v>284.5</v>
      </c>
      <c r="C23" s="7" t="n">
        <v>98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80</v>
      </c>
      <c r="B1" s="2" t="s">
        <v>1</v>
      </c>
    </row>
    <row r="2" spans="1:2">
      <c r="B2" s="2" t="s">
        <v>2</v>
      </c>
    </row>
    <row r="3" spans="1:2">
      <c r="A3" s="3" t="s">
        <v>161</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83</v>
      </c>
      <c r="B1" s="2" t="s">
        <v>2</v>
      </c>
      <c r="C1" s="2" t="s">
        <v>70</v>
      </c>
    </row>
    <row r="2" spans="1:3">
      <c r="A2" s="3" t="s">
        <v>284</v>
      </c>
    </row>
    <row r="3" spans="1:3">
      <c r="A3" s="4" t="s">
        <v>285</v>
      </c>
      <c r="B3" s="10" t="n">
        <v>925</v>
      </c>
    </row>
    <row r="4" spans="1:3">
      <c r="A4" s="4" t="s">
        <v>286</v>
      </c>
    </row>
    <row r="5" spans="1:3">
      <c r="A5" s="3" t="s">
        <v>284</v>
      </c>
    </row>
    <row r="6" spans="1:3">
      <c r="A6" s="4" t="s">
        <v>287</v>
      </c>
      <c r="C6" s="10" t="n">
        <v>-89</v>
      </c>
    </row>
    <row r="7" spans="1:3">
      <c r="A7" s="4" t="s">
        <v>288</v>
      </c>
    </row>
    <row r="8" spans="1:3">
      <c r="A8" s="3" t="s">
        <v>284</v>
      </c>
    </row>
    <row r="9" spans="1:3">
      <c r="A9" s="4" t="s">
        <v>287</v>
      </c>
      <c r="C9" s="10" t="n">
        <v>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9</v>
      </c>
      <c r="B1" s="2" t="s">
        <v>290</v>
      </c>
      <c r="C1" s="2" t="s">
        <v>2</v>
      </c>
      <c r="D1" s="2" t="s">
        <v>70</v>
      </c>
    </row>
    <row r="2" spans="1:4">
      <c r="A2" s="3" t="s">
        <v>291</v>
      </c>
    </row>
    <row r="3" spans="1:4">
      <c r="A3" s="4" t="s">
        <v>80</v>
      </c>
      <c r="C3" s="7" t="n">
        <v>4876.5</v>
      </c>
      <c r="D3" s="10" t="n">
        <v>4879</v>
      </c>
    </row>
    <row r="4" spans="1:4">
      <c r="A4" s="4" t="s">
        <v>210</v>
      </c>
    </row>
    <row r="5" spans="1:4">
      <c r="A5" s="3" t="s">
        <v>292</v>
      </c>
    </row>
    <row r="6" spans="1:4">
      <c r="A6" s="4" t="s">
        <v>293</v>
      </c>
      <c r="B6" s="7" t="n">
        <v>7626.2</v>
      </c>
    </row>
    <row r="7" spans="1:4">
      <c r="A7" s="4" t="s">
        <v>294</v>
      </c>
      <c r="B7" s="8" t="n">
        <v>7311.3</v>
      </c>
    </row>
    <row r="8" spans="1:4">
      <c r="A8" s="4" t="s">
        <v>295</v>
      </c>
      <c r="B8" s="8" t="n">
        <v>314.9</v>
      </c>
    </row>
    <row r="9" spans="1:4">
      <c r="A9" s="4" t="s">
        <v>296</v>
      </c>
      <c r="B9" s="6" t="n">
        <v>197</v>
      </c>
    </row>
    <row r="10" spans="1:4">
      <c r="A10" s="3" t="s">
        <v>291</v>
      </c>
    </row>
    <row r="11" spans="1:4">
      <c r="A11" s="4" t="s">
        <v>297</v>
      </c>
      <c r="B11" s="8" t="n">
        <v>479.2</v>
      </c>
    </row>
    <row r="12" spans="1:4">
      <c r="A12" s="4" t="s">
        <v>298</v>
      </c>
      <c r="B12" s="6" t="n">
        <v>5</v>
      </c>
    </row>
    <row r="13" spans="1:4">
      <c r="A13" s="4" t="s">
        <v>299</v>
      </c>
      <c r="B13" s="6" t="n">
        <v>6842</v>
      </c>
    </row>
    <row r="14" spans="1:4">
      <c r="A14" s="4" t="s">
        <v>300</v>
      </c>
      <c r="B14" s="8" t="n">
        <v>241.3</v>
      </c>
    </row>
    <row r="15" spans="1:4">
      <c r="A15" s="4" t="s">
        <v>301</v>
      </c>
      <c r="B15" s="8" t="n">
        <v>7.9</v>
      </c>
    </row>
    <row r="16" spans="1:4">
      <c r="A16" s="4" t="s">
        <v>302</v>
      </c>
      <c r="B16" s="8" t="n">
        <v>-2519.2</v>
      </c>
    </row>
    <row r="17" spans="1:4">
      <c r="A17" s="4" t="s">
        <v>303</v>
      </c>
      <c r="B17" s="8" t="n">
        <v>5056.2</v>
      </c>
    </row>
    <row r="18" spans="1:4">
      <c r="A18" s="4" t="s">
        <v>80</v>
      </c>
      <c r="B18" s="6" t="n">
        <v>2570</v>
      </c>
    </row>
    <row r="19" spans="1:4">
      <c r="A19" s="4" t="s">
        <v>304</v>
      </c>
      <c r="B19" s="7" t="n">
        <v>762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305</v>
      </c>
      <c r="B1" s="2" t="s">
        <v>1</v>
      </c>
    </row>
    <row r="2" spans="1:2">
      <c r="B2" s="2" t="s">
        <v>306</v>
      </c>
    </row>
    <row r="3" spans="1:2">
      <c r="A3" s="3" t="s">
        <v>211</v>
      </c>
    </row>
    <row r="4" spans="1:2">
      <c r="A4" s="4" t="s">
        <v>307</v>
      </c>
      <c r="B4" s="7" t="n">
        <v>2080.8</v>
      </c>
    </row>
    <row r="5" spans="1:2">
      <c r="A5" s="4" t="s">
        <v>308</v>
      </c>
      <c r="B5" s="7" t="n">
        <v>650.6</v>
      </c>
    </row>
    <row r="6" spans="1:2">
      <c r="A6" s="4" t="s">
        <v>309</v>
      </c>
      <c r="B6" s="9" t="n">
        <v>0.8100000000000001</v>
      </c>
    </row>
    <row r="7" spans="1:2">
      <c r="A7" s="4" t="s">
        <v>310</v>
      </c>
      <c r="B7" s="9" t="n">
        <v>0.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1</v>
      </c>
      <c r="B1" s="2" t="s">
        <v>312</v>
      </c>
      <c r="C1" s="2" t="s">
        <v>70</v>
      </c>
      <c r="D1" s="2" t="s">
        <v>2</v>
      </c>
      <c r="E1" s="2" t="s">
        <v>313</v>
      </c>
    </row>
    <row r="2" spans="1:5">
      <c r="A2" s="3" t="s">
        <v>291</v>
      </c>
    </row>
    <row r="3" spans="1:5">
      <c r="A3" s="4" t="s">
        <v>80</v>
      </c>
      <c r="C3" s="10" t="n">
        <v>4879</v>
      </c>
      <c r="D3" s="7" t="n">
        <v>4876.5</v>
      </c>
    </row>
    <row r="4" spans="1:5">
      <c r="A4" s="4" t="s">
        <v>218</v>
      </c>
    </row>
    <row r="5" spans="1:5">
      <c r="A5" s="3" t="s">
        <v>211</v>
      </c>
    </row>
    <row r="6" spans="1:5">
      <c r="A6" s="4" t="s">
        <v>314</v>
      </c>
      <c r="B6" s="7" t="n">
        <v>95.90000000000001</v>
      </c>
    </row>
    <row r="7" spans="1:5">
      <c r="A7" s="4" t="s">
        <v>315</v>
      </c>
      <c r="B7" s="6" t="n">
        <v>166</v>
      </c>
    </row>
    <row r="8" spans="1:5">
      <c r="A8" s="4" t="s">
        <v>314</v>
      </c>
      <c r="B8" s="8" t="n">
        <v>95.90000000000001</v>
      </c>
    </row>
    <row r="9" spans="1:5">
      <c r="A9" s="4" t="s">
        <v>316</v>
      </c>
      <c r="B9" s="8" t="n">
        <v>11.4</v>
      </c>
    </row>
    <row r="10" spans="1:5">
      <c r="A10" s="4" t="s">
        <v>317</v>
      </c>
      <c r="B10" s="8" t="n">
        <v>273.3</v>
      </c>
    </row>
    <row r="11" spans="1:5">
      <c r="A11" s="4" t="s">
        <v>318</v>
      </c>
      <c r="E11" s="4" t="s">
        <v>319</v>
      </c>
    </row>
    <row r="12" spans="1:5">
      <c r="A12" s="3" t="s">
        <v>291</v>
      </c>
    </row>
    <row r="13" spans="1:5">
      <c r="A13" s="4" t="s">
        <v>297</v>
      </c>
      <c r="B13" s="6" t="n">
        <v>7</v>
      </c>
    </row>
    <row r="14" spans="1:5">
      <c r="A14" s="4" t="s">
        <v>298</v>
      </c>
      <c r="B14" s="8" t="n">
        <v>1.9</v>
      </c>
    </row>
    <row r="15" spans="1:5">
      <c r="A15" s="4" t="s">
        <v>301</v>
      </c>
      <c r="B15" s="8" t="n">
        <v>0.8</v>
      </c>
    </row>
    <row r="16" spans="1:5">
      <c r="A16" s="4" t="s">
        <v>320</v>
      </c>
      <c r="B16" s="6" t="n">
        <v>232</v>
      </c>
    </row>
    <row r="17" spans="1:5">
      <c r="A17" s="4" t="s">
        <v>321</v>
      </c>
      <c r="B17" s="8" t="n">
        <v>-13.9</v>
      </c>
    </row>
    <row r="18" spans="1:5">
      <c r="A18" s="4" t="s">
        <v>302</v>
      </c>
      <c r="B18" s="8" t="n">
        <v>-72.3</v>
      </c>
    </row>
    <row r="19" spans="1:5">
      <c r="A19" s="4" t="s">
        <v>303</v>
      </c>
      <c r="B19" s="8" t="n">
        <v>155.5</v>
      </c>
    </row>
    <row r="20" spans="1:5">
      <c r="A20" s="4" t="s">
        <v>80</v>
      </c>
      <c r="B20" s="8" t="n">
        <v>117.8</v>
      </c>
    </row>
    <row r="21" spans="1:5">
      <c r="A21" s="4" t="s">
        <v>304</v>
      </c>
      <c r="B21" s="8" t="n">
        <v>273.3</v>
      </c>
    </row>
    <row r="22" spans="1:5">
      <c r="A22" s="4" t="s">
        <v>322</v>
      </c>
    </row>
    <row r="23" spans="1:5">
      <c r="A23" s="3" t="s">
        <v>211</v>
      </c>
    </row>
    <row r="24" spans="1:5">
      <c r="A24" s="4" t="s">
        <v>315</v>
      </c>
      <c r="B24" s="8" t="n">
        <v>82.3</v>
      </c>
    </row>
    <row r="25" spans="1:5">
      <c r="A25" s="4" t="s">
        <v>323</v>
      </c>
    </row>
    <row r="26" spans="1:5">
      <c r="A26" s="3" t="s">
        <v>211</v>
      </c>
    </row>
    <row r="27" spans="1:5">
      <c r="A27" s="4" t="s">
        <v>315</v>
      </c>
      <c r="B27" s="8" t="n">
        <v>83.7</v>
      </c>
    </row>
    <row r="28" spans="1:5">
      <c r="A28" s="4" t="s">
        <v>324</v>
      </c>
    </row>
    <row r="29" spans="1:5">
      <c r="A29" s="3" t="s">
        <v>211</v>
      </c>
    </row>
    <row r="30" spans="1:5">
      <c r="A30" s="4" t="s">
        <v>325</v>
      </c>
      <c r="C30" s="7" t="n">
        <v>10.3</v>
      </c>
    </row>
    <row r="31" spans="1:5">
      <c r="A31" s="4" t="s">
        <v>326</v>
      </c>
    </row>
    <row r="32" spans="1:5">
      <c r="A32" s="3" t="s">
        <v>211</v>
      </c>
    </row>
    <row r="33" spans="1:5">
      <c r="A33" s="4" t="s">
        <v>315</v>
      </c>
      <c r="B33" s="10" t="n">
        <v>3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4445.5</v>
      </c>
      <c r="C3" s="7" t="n">
        <v>4880.3</v>
      </c>
    </row>
    <row r="4" spans="1:3">
      <c r="A4" s="4" t="s">
        <v>73</v>
      </c>
      <c r="B4" s="8" t="n">
        <v>1261.8</v>
      </c>
      <c r="C4" s="8" t="n">
        <v>1671.6</v>
      </c>
    </row>
    <row r="5" spans="1:3">
      <c r="A5" s="4" t="s">
        <v>74</v>
      </c>
      <c r="B5" s="8" t="n">
        <v>1420.3</v>
      </c>
      <c r="C5" s="8" t="n">
        <v>1420.9</v>
      </c>
    </row>
    <row r="6" spans="1:3">
      <c r="A6" s="4" t="s">
        <v>75</v>
      </c>
      <c r="B6" s="8" t="n">
        <v>470.6</v>
      </c>
      <c r="C6" s="8" t="n">
        <v>443.4</v>
      </c>
    </row>
    <row r="7" spans="1:3">
      <c r="A7" s="4" t="s">
        <v>76</v>
      </c>
      <c r="B7" s="8" t="n">
        <v>787.8</v>
      </c>
      <c r="C7" s="8" t="n">
        <v>984.7</v>
      </c>
    </row>
    <row r="8" spans="1:3">
      <c r="A8" s="4" t="s">
        <v>77</v>
      </c>
      <c r="B8" s="6" t="n">
        <v>8386</v>
      </c>
      <c r="C8" s="8" t="n">
        <v>9400.9</v>
      </c>
    </row>
    <row r="9" spans="1:3">
      <c r="A9" s="4" t="s">
        <v>78</v>
      </c>
      <c r="B9" s="6" t="n">
        <v>840</v>
      </c>
      <c r="C9" s="8" t="n">
        <v>814.1</v>
      </c>
    </row>
    <row r="10" spans="1:3">
      <c r="A10" s="4" t="s">
        <v>79</v>
      </c>
      <c r="B10" s="8" t="n">
        <v>10763.5</v>
      </c>
      <c r="C10" s="8" t="n">
        <v>10858.1</v>
      </c>
    </row>
    <row r="11" spans="1:3">
      <c r="A11" s="4" t="s">
        <v>80</v>
      </c>
      <c r="B11" s="8" t="n">
        <v>4876.5</v>
      </c>
      <c r="C11" s="6" t="n">
        <v>4879</v>
      </c>
    </row>
    <row r="12" spans="1:3">
      <c r="A12" s="4" t="s">
        <v>81</v>
      </c>
      <c r="B12" s="8" t="n">
        <v>1097.9</v>
      </c>
      <c r="C12" s="8" t="n">
        <v>1012.3</v>
      </c>
    </row>
    <row r="13" spans="1:3">
      <c r="A13" s="4" t="s">
        <v>82</v>
      </c>
      <c r="B13" s="8" t="n">
        <v>25963.9</v>
      </c>
      <c r="C13" s="8" t="n">
        <v>26964.4</v>
      </c>
    </row>
    <row r="14" spans="1:3">
      <c r="A14" s="3" t="s">
        <v>83</v>
      </c>
    </row>
    <row r="15" spans="1:3">
      <c r="A15" s="4" t="s">
        <v>84</v>
      </c>
      <c r="B15" s="8" t="n">
        <v>219.7</v>
      </c>
      <c r="C15" s="8" t="n">
        <v>240.8</v>
      </c>
    </row>
    <row r="16" spans="1:3">
      <c r="A16" s="4" t="s">
        <v>85</v>
      </c>
      <c r="B16" s="8" t="n">
        <v>1541.8</v>
      </c>
      <c r="C16" s="8" t="n">
        <v>1647.7</v>
      </c>
    </row>
    <row r="17" spans="1:3">
      <c r="A17" s="4" t="s">
        <v>86</v>
      </c>
      <c r="B17" s="8" t="n">
        <v>14.6</v>
      </c>
      <c r="C17" s="8" t="n">
        <v>19.8</v>
      </c>
    </row>
    <row r="18" spans="1:3">
      <c r="A18" s="4" t="s">
        <v>87</v>
      </c>
      <c r="B18" s="8" t="n">
        <v>57.8</v>
      </c>
      <c r="C18" s="8" t="n">
        <v>60.6</v>
      </c>
    </row>
    <row r="19" spans="1:3">
      <c r="A19" s="4" t="s">
        <v>88</v>
      </c>
      <c r="B19" s="8" t="n">
        <v>1833.9</v>
      </c>
      <c r="C19" s="8" t="n">
        <v>1968.9</v>
      </c>
    </row>
    <row r="20" spans="1:3">
      <c r="A20" s="4" t="s">
        <v>89</v>
      </c>
      <c r="B20" s="8" t="n">
        <v>28.8</v>
      </c>
      <c r="C20" s="6" t="n">
        <v>30</v>
      </c>
    </row>
    <row r="21" spans="1:3">
      <c r="A21" s="4" t="s">
        <v>86</v>
      </c>
      <c r="B21" s="8" t="n">
        <v>326.9</v>
      </c>
      <c r="C21" s="8" t="n">
        <v>324.2</v>
      </c>
    </row>
    <row r="22" spans="1:3">
      <c r="A22" s="4" t="s">
        <v>90</v>
      </c>
      <c r="B22" s="8" t="n">
        <v>2519.2</v>
      </c>
      <c r="C22" s="8" t="n">
        <v>2519.2</v>
      </c>
    </row>
    <row r="23" spans="1:3">
      <c r="A23" s="4" t="s">
        <v>91</v>
      </c>
      <c r="B23" s="6" t="n">
        <v>1912</v>
      </c>
      <c r="C23" s="8" t="n">
        <v>2041.7</v>
      </c>
    </row>
    <row r="24" spans="1:3">
      <c r="A24" s="4" t="s">
        <v>92</v>
      </c>
      <c r="B24" s="8" t="n">
        <v>14268.3</v>
      </c>
      <c r="C24" s="8" t="n">
        <v>14161.4</v>
      </c>
    </row>
    <row r="25" spans="1:3">
      <c r="A25" s="4" t="s">
        <v>93</v>
      </c>
      <c r="B25" s="7" t="n">
        <v>20889.1</v>
      </c>
      <c r="C25" s="7" t="n">
        <v>21045.4</v>
      </c>
    </row>
    <row r="26" spans="1:3">
      <c r="A26" s="4" t="s">
        <v>94</v>
      </c>
      <c r="B26" s="4" t="s">
        <v>95</v>
      </c>
      <c r="C26" s="4" t="s">
        <v>95</v>
      </c>
    </row>
    <row r="27" spans="1:3">
      <c r="A27" s="3" t="s">
        <v>96</v>
      </c>
    </row>
    <row r="28" spans="1:3">
      <c r="A28" s="4" t="s">
        <v>97</v>
      </c>
      <c r="B28" s="10" t="n">
        <v>0</v>
      </c>
      <c r="C28" s="10" t="n">
        <v>0</v>
      </c>
    </row>
    <row r="29" spans="1:3">
      <c r="A29" s="4" t="s">
        <v>98</v>
      </c>
      <c r="B29" s="8" t="n">
        <v>9.4</v>
      </c>
      <c r="C29" s="8" t="n">
        <v>9.4</v>
      </c>
    </row>
    <row r="30" spans="1:3">
      <c r="A30" s="4" t="s">
        <v>99</v>
      </c>
      <c r="B30" s="8" t="n">
        <v>-15431.5</v>
      </c>
      <c r="C30" s="8" t="n">
        <v>-14051.8</v>
      </c>
    </row>
    <row r="31" spans="1:3">
      <c r="A31" s="4" t="s">
        <v>100</v>
      </c>
      <c r="B31" s="8" t="n">
        <v>11370.3</v>
      </c>
      <c r="C31" s="8" t="n">
        <v>11119.3</v>
      </c>
    </row>
    <row r="32" spans="1:3">
      <c r="A32" s="4" t="s">
        <v>101</v>
      </c>
      <c r="B32" s="8" t="n">
        <v>8875.1</v>
      </c>
      <c r="C32" s="8" t="n">
        <v>8074.4</v>
      </c>
    </row>
    <row r="33" spans="1:3">
      <c r="A33" s="4" t="s">
        <v>102</v>
      </c>
      <c r="B33" s="8" t="n">
        <v>251.5</v>
      </c>
      <c r="C33" s="8" t="n">
        <v>767.7</v>
      </c>
    </row>
    <row r="34" spans="1:3">
      <c r="A34" s="4" t="s">
        <v>103</v>
      </c>
      <c r="B34" s="8" t="n">
        <v>5074.8</v>
      </c>
      <c r="C34" s="6" t="n">
        <v>5919</v>
      </c>
    </row>
    <row r="35" spans="1:3">
      <c r="A35" s="4" t="s">
        <v>104</v>
      </c>
      <c r="B35" s="7" t="n">
        <v>25963.9</v>
      </c>
      <c r="C35" s="7" t="n">
        <v>2696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328</v>
      </c>
    </row>
    <row r="2" spans="1:3">
      <c r="B2" s="2" t="s">
        <v>329</v>
      </c>
      <c r="C2" s="2" t="s">
        <v>2</v>
      </c>
    </row>
    <row r="3" spans="1:3">
      <c r="A3" s="4" t="s">
        <v>330</v>
      </c>
    </row>
    <row r="4" spans="1:3">
      <c r="A4" s="3" t="s">
        <v>331</v>
      </c>
    </row>
    <row r="5" spans="1:3">
      <c r="A5" s="4" t="s">
        <v>332</v>
      </c>
      <c r="B5" s="7" t="n">
        <v>37.5</v>
      </c>
    </row>
    <row r="6" spans="1:3">
      <c r="A6" s="4" t="s">
        <v>333</v>
      </c>
    </row>
    <row r="7" spans="1:3">
      <c r="A7" s="3" t="s">
        <v>331</v>
      </c>
    </row>
    <row r="8" spans="1:3">
      <c r="A8" s="4" t="s">
        <v>334</v>
      </c>
      <c r="C8" s="4" t="s">
        <v>335</v>
      </c>
    </row>
    <row r="9" spans="1:3">
      <c r="A9" s="4" t="s">
        <v>336</v>
      </c>
    </row>
    <row r="10" spans="1:3">
      <c r="A10" s="3" t="s">
        <v>331</v>
      </c>
    </row>
    <row r="11" spans="1:3">
      <c r="A11" s="4" t="s">
        <v>337</v>
      </c>
      <c r="B11" s="6" t="n">
        <v>3400000</v>
      </c>
    </row>
    <row r="12" spans="1:3">
      <c r="A12" s="4" t="s">
        <v>338</v>
      </c>
      <c r="B12" s="7" t="n">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s="1" t="s">
        <v>339</v>
      </c>
      <c r="B1" s="2" t="s">
        <v>1</v>
      </c>
    </row>
    <row r="2" spans="1:3">
      <c r="B2" s="2" t="s">
        <v>2</v>
      </c>
      <c r="C2" s="2" t="s">
        <v>23</v>
      </c>
    </row>
    <row r="3" spans="1:3">
      <c r="A3" s="3" t="s">
        <v>340</v>
      </c>
    </row>
    <row r="4" spans="1:3">
      <c r="A4" s="4" t="s">
        <v>341</v>
      </c>
      <c r="B4" s="6" t="n">
        <v>18500000</v>
      </c>
      <c r="C4" s="6" t="n">
        <v>6100000</v>
      </c>
    </row>
    <row r="5" spans="1:3">
      <c r="A5" s="4" t="s">
        <v>342</v>
      </c>
      <c r="B5" s="10" t="n">
        <v>17500000000</v>
      </c>
    </row>
    <row r="6" spans="1:3">
      <c r="A6" s="4" t="s">
        <v>343</v>
      </c>
      <c r="B6" s="6" t="n">
        <v>14100000</v>
      </c>
    </row>
    <row r="7" spans="1:3">
      <c r="A7" s="4" t="s">
        <v>344</v>
      </c>
      <c r="B7" s="10" t="n">
        <v>1410000000</v>
      </c>
    </row>
    <row r="8" spans="1:3">
      <c r="A8" s="4" t="s">
        <v>345</v>
      </c>
      <c r="B8" s="10" t="n">
        <v>2481000000</v>
      </c>
    </row>
    <row r="9" spans="1:3">
      <c r="A9" s="4" t="s">
        <v>346</v>
      </c>
    </row>
    <row r="10" spans="1:3">
      <c r="A10" s="3" t="s">
        <v>340</v>
      </c>
    </row>
    <row r="11" spans="1:3">
      <c r="A11" s="4" t="s">
        <v>347</v>
      </c>
      <c r="B1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23</v>
      </c>
    </row>
    <row r="3" spans="1:3">
      <c r="A3" s="3" t="s">
        <v>170</v>
      </c>
    </row>
    <row r="4" spans="1:3">
      <c r="A4" s="4" t="s">
        <v>42</v>
      </c>
      <c r="B4" s="7" t="n">
        <v>800.7</v>
      </c>
      <c r="C4" s="7" t="n">
        <v>718.9</v>
      </c>
    </row>
    <row r="5" spans="1:3">
      <c r="A5" s="3" t="s">
        <v>349</v>
      </c>
    </row>
    <row r="6" spans="1:3">
      <c r="A6" s="4" t="s">
        <v>47</v>
      </c>
      <c r="B6" s="8" t="n">
        <v>780.6</v>
      </c>
      <c r="C6" s="8" t="n">
        <v>798.9</v>
      </c>
    </row>
    <row r="7" spans="1:3">
      <c r="A7" s="3" t="s">
        <v>350</v>
      </c>
    </row>
    <row r="8" spans="1:3">
      <c r="A8" s="4" t="s">
        <v>351</v>
      </c>
      <c r="B8" s="8" t="n">
        <v>27.1</v>
      </c>
      <c r="C8" s="8" t="n">
        <v>35.2</v>
      </c>
    </row>
    <row r="9" spans="1:3">
      <c r="A9" s="4" t="s">
        <v>48</v>
      </c>
      <c r="B9" s="8" t="n">
        <v>807.7</v>
      </c>
      <c r="C9" s="8" t="n">
        <v>834.1</v>
      </c>
    </row>
    <row r="10" spans="1:3">
      <c r="A10" s="3" t="s">
        <v>352</v>
      </c>
    </row>
    <row r="11" spans="1:3">
      <c r="A11" s="4" t="s">
        <v>44</v>
      </c>
      <c r="B11" s="9" t="n">
        <v>1.03</v>
      </c>
      <c r="C11" s="9" t="n">
        <v>0.9</v>
      </c>
    </row>
    <row r="12" spans="1:3">
      <c r="A12" s="4" t="s">
        <v>45</v>
      </c>
      <c r="B12" s="9" t="n">
        <v>0.99</v>
      </c>
      <c r="C12" s="9" t="n">
        <v>0.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23</v>
      </c>
    </row>
    <row r="3" spans="1:3">
      <c r="A3" s="4" t="s">
        <v>354</v>
      </c>
    </row>
    <row r="4" spans="1:3">
      <c r="A4" s="3" t="s">
        <v>355</v>
      </c>
    </row>
    <row r="5" spans="1:3">
      <c r="A5" s="4" t="s">
        <v>356</v>
      </c>
      <c r="B5" s="7" t="n">
        <v>4.4</v>
      </c>
      <c r="C5" s="7"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23</v>
      </c>
    </row>
    <row r="3" spans="1:3">
      <c r="A3" s="3" t="s">
        <v>358</v>
      </c>
    </row>
    <row r="4" spans="1:3">
      <c r="A4" s="4" t="s">
        <v>359</v>
      </c>
      <c r="B4" s="7" t="n">
        <v>767.7</v>
      </c>
      <c r="C4" s="7" t="n">
        <v>914.8</v>
      </c>
    </row>
    <row r="5" spans="1:3">
      <c r="A5" s="4" t="s">
        <v>360</v>
      </c>
      <c r="B5" s="8" t="n">
        <v>-435.6</v>
      </c>
      <c r="C5" s="8" t="n">
        <v>337.1</v>
      </c>
    </row>
    <row r="6" spans="1:3">
      <c r="A6" s="4" t="s">
        <v>361</v>
      </c>
      <c r="B6" s="8" t="n">
        <v>-80.59999999999999</v>
      </c>
      <c r="C6" s="8" t="n">
        <v>-70.09999999999999</v>
      </c>
    </row>
    <row r="7" spans="1:3">
      <c r="A7" s="4" t="s">
        <v>67</v>
      </c>
      <c r="B7" s="8" t="n">
        <v>-516.2</v>
      </c>
      <c r="C7" s="6" t="n">
        <v>267</v>
      </c>
    </row>
    <row r="8" spans="1:3">
      <c r="A8" s="4" t="s">
        <v>362</v>
      </c>
      <c r="B8" s="8" t="n">
        <v>251.5</v>
      </c>
      <c r="C8" s="8" t="n">
        <v>1181.8</v>
      </c>
    </row>
    <row r="9" spans="1:3">
      <c r="A9" s="4" t="s">
        <v>363</v>
      </c>
    </row>
    <row r="10" spans="1:3">
      <c r="A10" s="3" t="s">
        <v>358</v>
      </c>
    </row>
    <row r="11" spans="1:3">
      <c r="A11" s="4" t="s">
        <v>359</v>
      </c>
      <c r="B11" s="8" t="n">
        <v>-13.9</v>
      </c>
      <c r="C11" s="8" t="n">
        <v>-15.5</v>
      </c>
    </row>
    <row r="12" spans="1:3">
      <c r="A12" s="4" t="s">
        <v>360</v>
      </c>
      <c r="B12" s="6" t="n">
        <v>0</v>
      </c>
      <c r="C12" s="8" t="n">
        <v>-5.9</v>
      </c>
    </row>
    <row r="13" spans="1:3">
      <c r="A13" s="4" t="s">
        <v>361</v>
      </c>
      <c r="B13" s="6" t="n">
        <v>0</v>
      </c>
      <c r="C13" s="6" t="n">
        <v>0</v>
      </c>
    </row>
    <row r="14" spans="1:3">
      <c r="A14" s="4" t="s">
        <v>67</v>
      </c>
      <c r="B14" s="6" t="n">
        <v>0</v>
      </c>
      <c r="C14" s="8" t="n">
        <v>-5.9</v>
      </c>
    </row>
    <row r="15" spans="1:3">
      <c r="A15" s="4" t="s">
        <v>362</v>
      </c>
      <c r="B15" s="8" t="n">
        <v>-13.9</v>
      </c>
      <c r="C15" s="8" t="n">
        <v>-21.4</v>
      </c>
    </row>
    <row r="16" spans="1:3">
      <c r="A16" s="4" t="s">
        <v>364</v>
      </c>
    </row>
    <row r="17" spans="1:3">
      <c r="A17" s="3" t="s">
        <v>358</v>
      </c>
    </row>
    <row r="18" spans="1:3">
      <c r="A18" s="4" t="s">
        <v>359</v>
      </c>
      <c r="B18" s="8" t="n">
        <v>271.5</v>
      </c>
      <c r="C18" s="8" t="n">
        <v>460.9</v>
      </c>
    </row>
    <row r="19" spans="1:3">
      <c r="A19" s="4" t="s">
        <v>360</v>
      </c>
      <c r="B19" s="8" t="n">
        <v>-242.8</v>
      </c>
      <c r="C19" s="8" t="n">
        <v>-50.6</v>
      </c>
    </row>
    <row r="20" spans="1:3">
      <c r="A20" s="4" t="s">
        <v>361</v>
      </c>
      <c r="B20" s="8" t="n">
        <v>6.8</v>
      </c>
      <c r="C20" s="8" t="n">
        <v>-0.4</v>
      </c>
    </row>
    <row r="21" spans="1:3">
      <c r="A21" s="4" t="s">
        <v>67</v>
      </c>
      <c r="B21" s="6" t="n">
        <v>-236</v>
      </c>
      <c r="C21" s="6" t="n">
        <v>-51</v>
      </c>
    </row>
    <row r="22" spans="1:3">
      <c r="A22" s="4" t="s">
        <v>362</v>
      </c>
      <c r="B22" s="8" t="n">
        <v>35.5</v>
      </c>
      <c r="C22" s="8" t="n">
        <v>409.9</v>
      </c>
    </row>
    <row r="23" spans="1:3">
      <c r="A23" s="4" t="s">
        <v>365</v>
      </c>
    </row>
    <row r="24" spans="1:3">
      <c r="A24" s="3" t="s">
        <v>358</v>
      </c>
    </row>
    <row r="25" spans="1:3">
      <c r="A25" s="4" t="s">
        <v>359</v>
      </c>
      <c r="B25" s="8" t="n">
        <v>586.4</v>
      </c>
      <c r="C25" s="8" t="n">
        <v>519.6</v>
      </c>
    </row>
    <row r="26" spans="1:3">
      <c r="A26" s="4" t="s">
        <v>360</v>
      </c>
      <c r="B26" s="6" t="n">
        <v>-211</v>
      </c>
      <c r="C26" s="8" t="n">
        <v>416.8</v>
      </c>
    </row>
    <row r="27" spans="1:3">
      <c r="A27" s="4" t="s">
        <v>361</v>
      </c>
      <c r="B27" s="8" t="n">
        <v>-87.40000000000001</v>
      </c>
      <c r="C27" s="8" t="n">
        <v>-69.7</v>
      </c>
    </row>
    <row r="28" spans="1:3">
      <c r="A28" s="4" t="s">
        <v>67</v>
      </c>
      <c r="B28" s="8" t="n">
        <v>-298.4</v>
      </c>
      <c r="C28" s="8" t="n">
        <v>347.1</v>
      </c>
    </row>
    <row r="29" spans="1:3">
      <c r="A29" s="4" t="s">
        <v>362</v>
      </c>
      <c r="B29" s="6" t="n">
        <v>288</v>
      </c>
      <c r="C29" s="8" t="n">
        <v>866.7</v>
      </c>
    </row>
    <row r="30" spans="1:3">
      <c r="A30" s="4" t="s">
        <v>366</v>
      </c>
    </row>
    <row r="31" spans="1:3">
      <c r="A31" s="3" t="s">
        <v>358</v>
      </c>
    </row>
    <row r="32" spans="1:3">
      <c r="A32" s="4" t="s">
        <v>359</v>
      </c>
      <c r="B32" s="8" t="n">
        <v>-76.3</v>
      </c>
      <c r="C32" s="8" t="n">
        <v>-50.2</v>
      </c>
    </row>
    <row r="33" spans="1:3">
      <c r="A33" s="4" t="s">
        <v>360</v>
      </c>
      <c r="B33" s="8" t="n">
        <v>18.2</v>
      </c>
      <c r="C33" s="8" t="n">
        <v>-23.2</v>
      </c>
    </row>
    <row r="34" spans="1:3">
      <c r="A34" s="4" t="s">
        <v>361</v>
      </c>
      <c r="B34" s="6" t="n">
        <v>0</v>
      </c>
      <c r="C34" s="6" t="n">
        <v>0</v>
      </c>
    </row>
    <row r="35" spans="1:3">
      <c r="A35" s="4" t="s">
        <v>67</v>
      </c>
      <c r="B35" s="8" t="n">
        <v>18.2</v>
      </c>
      <c r="C35" s="8" t="n">
        <v>-23.2</v>
      </c>
    </row>
    <row r="36" spans="1:3">
      <c r="A36" s="4" t="s">
        <v>362</v>
      </c>
      <c r="B36" s="7" t="n">
        <v>-58.1</v>
      </c>
      <c r="C36" s="7" t="n">
        <v>-73.4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7</v>
      </c>
      <c r="B1" s="2" t="s">
        <v>1</v>
      </c>
    </row>
    <row r="2" spans="1:3">
      <c r="B2" s="2" t="s">
        <v>2</v>
      </c>
      <c r="C2" s="2" t="s">
        <v>23</v>
      </c>
    </row>
    <row r="3" spans="1:3">
      <c r="A3" s="3" t="s">
        <v>368</v>
      </c>
    </row>
    <row r="4" spans="1:3">
      <c r="A4" s="4" t="s">
        <v>25</v>
      </c>
      <c r="B4" s="7" t="n">
        <v>2494.7</v>
      </c>
      <c r="C4" s="7" t="n">
        <v>2055.2</v>
      </c>
    </row>
    <row r="5" spans="1:3">
      <c r="A5" s="4" t="s">
        <v>38</v>
      </c>
      <c r="B5" s="8" t="n">
        <v>-121.9</v>
      </c>
      <c r="C5" s="8" t="n">
        <v>-49.2</v>
      </c>
    </row>
    <row r="6" spans="1:3">
      <c r="A6" s="4" t="s">
        <v>369</v>
      </c>
      <c r="B6" s="8" t="n">
        <v>-120.9</v>
      </c>
      <c r="C6" s="8" t="n">
        <v>-108.2</v>
      </c>
    </row>
    <row r="7" spans="1:3">
      <c r="A7" s="4" t="s">
        <v>37</v>
      </c>
      <c r="B7" s="8" t="n">
        <v>6.8</v>
      </c>
      <c r="C7" s="6" t="n">
        <v>9</v>
      </c>
    </row>
    <row r="8" spans="1:3">
      <c r="A8" s="4" t="s">
        <v>370</v>
      </c>
    </row>
    <row r="9" spans="1:3">
      <c r="A9" s="3" t="s">
        <v>368</v>
      </c>
    </row>
    <row r="10" spans="1:3">
      <c r="A10" s="4" t="s">
        <v>42</v>
      </c>
      <c r="B10" s="8" t="n">
        <v>80.59999999999999</v>
      </c>
      <c r="C10" s="8" t="n">
        <v>70.09999999999999</v>
      </c>
    </row>
    <row r="11" spans="1:3">
      <c r="A11" s="4" t="s">
        <v>371</v>
      </c>
    </row>
    <row r="12" spans="1:3">
      <c r="A12" s="3" t="s">
        <v>368</v>
      </c>
    </row>
    <row r="13" spans="1:3">
      <c r="A13" s="4" t="s">
        <v>25</v>
      </c>
      <c r="B13" s="8" t="n">
        <v>88.40000000000001</v>
      </c>
      <c r="C13" s="8" t="n">
        <v>70.5</v>
      </c>
    </row>
    <row r="14" spans="1:3">
      <c r="A14" s="4" t="s">
        <v>372</v>
      </c>
    </row>
    <row r="15" spans="1:3">
      <c r="A15" s="3" t="s">
        <v>368</v>
      </c>
    </row>
    <row r="16" spans="1:3">
      <c r="A16" s="4" t="s">
        <v>38</v>
      </c>
      <c r="B16" s="8" t="n">
        <v>-1.3</v>
      </c>
      <c r="C16" s="8" t="n">
        <v>-0.9</v>
      </c>
    </row>
    <row r="17" spans="1:3">
      <c r="A17" s="4" t="s">
        <v>373</v>
      </c>
    </row>
    <row r="18" spans="1:3">
      <c r="A18" s="3" t="s">
        <v>368</v>
      </c>
    </row>
    <row r="19" spans="1:3">
      <c r="A19" s="4" t="s">
        <v>38</v>
      </c>
      <c r="B19" s="8" t="n">
        <v>-0.4</v>
      </c>
      <c r="C19" s="8" t="n">
        <v>-0.4</v>
      </c>
    </row>
    <row r="20" spans="1:3">
      <c r="A20" s="4" t="s">
        <v>369</v>
      </c>
      <c r="B20" s="8" t="n">
        <v>0.7</v>
      </c>
      <c r="C20" s="8" t="n">
        <v>0.5</v>
      </c>
    </row>
    <row r="21" spans="1:3">
      <c r="A21" s="4" t="s">
        <v>374</v>
      </c>
    </row>
    <row r="22" spans="1:3">
      <c r="A22" s="3" t="s">
        <v>368</v>
      </c>
    </row>
    <row r="23" spans="1:3">
      <c r="A23" s="4" t="s">
        <v>369</v>
      </c>
      <c r="B23" s="8" t="n">
        <v>3.6</v>
      </c>
      <c r="C23" s="8" t="n">
        <v>-0.2</v>
      </c>
    </row>
    <row r="24" spans="1:3">
      <c r="A24" s="4" t="s">
        <v>37</v>
      </c>
      <c r="B24" s="7" t="n">
        <v>-10.4</v>
      </c>
      <c r="C24" s="7"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5</v>
      </c>
      <c r="B1" s="2" t="s">
        <v>1</v>
      </c>
      <c r="C1" s="2" t="s">
        <v>376</v>
      </c>
    </row>
    <row r="2" spans="1:3">
      <c r="B2" s="2" t="s">
        <v>2</v>
      </c>
      <c r="C2" s="2" t="s">
        <v>70</v>
      </c>
    </row>
    <row r="3" spans="1:3">
      <c r="A3" s="4" t="s">
        <v>377</v>
      </c>
    </row>
    <row r="4" spans="1:3">
      <c r="A4" s="3" t="s">
        <v>378</v>
      </c>
    </row>
    <row r="5" spans="1:3">
      <c r="A5" s="4" t="s">
        <v>379</v>
      </c>
      <c r="B5" s="4" t="s">
        <v>380</v>
      </c>
      <c r="C5" s="4" t="s">
        <v>380</v>
      </c>
    </row>
    <row r="6" spans="1:3">
      <c r="A6" s="4" t="s">
        <v>381</v>
      </c>
      <c r="B6" s="4" t="s">
        <v>382</v>
      </c>
      <c r="C6" s="4" t="s">
        <v>383</v>
      </c>
    </row>
    <row r="7" spans="1:3">
      <c r="A7" s="4" t="s">
        <v>384</v>
      </c>
    </row>
    <row r="8" spans="1:3">
      <c r="A8" s="3" t="s">
        <v>378</v>
      </c>
    </row>
    <row r="9" spans="1:3">
      <c r="A9" s="4" t="s">
        <v>379</v>
      </c>
      <c r="B9" s="4" t="s">
        <v>385</v>
      </c>
      <c r="C9" s="4" t="s">
        <v>385</v>
      </c>
    </row>
    <row r="10" spans="1:3">
      <c r="A10" s="4" t="s">
        <v>381</v>
      </c>
      <c r="B10" s="4" t="s">
        <v>386</v>
      </c>
      <c r="C10" s="4" t="s">
        <v>386</v>
      </c>
    </row>
    <row r="11" spans="1:3">
      <c r="A11" s="4" t="s">
        <v>387</v>
      </c>
    </row>
    <row r="12" spans="1:3">
      <c r="A12" s="3" t="s">
        <v>378</v>
      </c>
    </row>
    <row r="13" spans="1:3">
      <c r="A13" s="4" t="s">
        <v>379</v>
      </c>
      <c r="B13" s="4" t="s">
        <v>388</v>
      </c>
      <c r="C13" s="4" t="s">
        <v>388</v>
      </c>
    </row>
    <row r="14" spans="1:3">
      <c r="A14" s="4" t="s">
        <v>381</v>
      </c>
      <c r="B14" s="4" t="s">
        <v>389</v>
      </c>
      <c r="C1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91</v>
      </c>
      <c r="B1" s="2" t="s">
        <v>1</v>
      </c>
    </row>
    <row r="2" spans="1:2">
      <c r="B2" s="2" t="s">
        <v>392</v>
      </c>
    </row>
    <row r="3" spans="1:2">
      <c r="A3" s="3" t="s">
        <v>211</v>
      </c>
    </row>
    <row r="4" spans="1:2">
      <c r="A4" s="4" t="s">
        <v>393</v>
      </c>
      <c r="B4" s="7" t="n">
        <v>28.2</v>
      </c>
    </row>
    <row r="5" spans="1:2">
      <c r="A5" s="4" t="s">
        <v>394</v>
      </c>
    </row>
    <row r="6" spans="1:2">
      <c r="A6" s="3" t="s">
        <v>211</v>
      </c>
    </row>
    <row r="7" spans="1:2">
      <c r="A7" s="4" t="s">
        <v>395</v>
      </c>
      <c r="B7" s="6" t="n">
        <v>1865</v>
      </c>
    </row>
    <row r="8" spans="1:2">
      <c r="A8" s="4" t="s">
        <v>396</v>
      </c>
    </row>
    <row r="9" spans="1:2">
      <c r="A9" s="3" t="s">
        <v>211</v>
      </c>
    </row>
    <row r="10" spans="1:2">
      <c r="A10" s="4" t="s">
        <v>395</v>
      </c>
      <c r="B10" s="6" t="n">
        <v>120</v>
      </c>
    </row>
    <row r="11" spans="1:2">
      <c r="A11" s="4" t="s">
        <v>397</v>
      </c>
    </row>
    <row r="12" spans="1:2">
      <c r="A12" s="3" t="s">
        <v>211</v>
      </c>
    </row>
    <row r="13" spans="1:2">
      <c r="A13" s="4" t="s">
        <v>395</v>
      </c>
      <c r="B13" s="6" t="n">
        <v>475</v>
      </c>
    </row>
    <row r="14" spans="1:2">
      <c r="A14" s="4" t="s">
        <v>398</v>
      </c>
    </row>
    <row r="15" spans="1:2">
      <c r="A15" s="3" t="s">
        <v>211</v>
      </c>
    </row>
    <row r="16" spans="1:2">
      <c r="A16" s="4" t="s">
        <v>395</v>
      </c>
      <c r="B16" s="10" t="n">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70</v>
      </c>
    </row>
    <row r="2" spans="1:3">
      <c r="A2" s="4" t="s">
        <v>400</v>
      </c>
    </row>
    <row r="3" spans="1:3">
      <c r="A3" s="3" t="s">
        <v>401</v>
      </c>
    </row>
    <row r="4" spans="1:3">
      <c r="A4" s="4" t="s">
        <v>402</v>
      </c>
      <c r="B4" s="10" t="n">
        <v>925</v>
      </c>
      <c r="C4" s="7" t="n">
        <v>1235.9</v>
      </c>
    </row>
    <row r="5" spans="1:3">
      <c r="A5" s="4" t="s">
        <v>403</v>
      </c>
      <c r="B5" s="6" t="n">
        <v>0</v>
      </c>
      <c r="C5" s="6" t="n">
        <v>0</v>
      </c>
    </row>
    <row r="6" spans="1:3">
      <c r="A6" s="4" t="s">
        <v>404</v>
      </c>
      <c r="B6" s="6" t="n">
        <v>0</v>
      </c>
      <c r="C6" s="6" t="n">
        <v>0</v>
      </c>
    </row>
    <row r="7" spans="1:3">
      <c r="A7" s="4" t="s">
        <v>405</v>
      </c>
      <c r="B7" s="6" t="n">
        <v>0</v>
      </c>
      <c r="C7" s="6" t="n">
        <v>0</v>
      </c>
    </row>
    <row r="8" spans="1:3">
      <c r="A8" s="4" t="s">
        <v>82</v>
      </c>
      <c r="B8" s="6" t="n">
        <v>925</v>
      </c>
      <c r="C8" s="8" t="n">
        <v>1235.9</v>
      </c>
    </row>
    <row r="9" spans="1:3">
      <c r="A9" s="3" t="s">
        <v>406</v>
      </c>
    </row>
    <row r="10" spans="1:3">
      <c r="A10" s="4" t="s">
        <v>407</v>
      </c>
      <c r="B10" s="8" t="n">
        <v>-56.7</v>
      </c>
      <c r="C10" s="8" t="n">
        <v>-51.9</v>
      </c>
    </row>
    <row r="11" spans="1:3">
      <c r="A11" s="4" t="s">
        <v>408</v>
      </c>
      <c r="B11" s="6" t="n">
        <v>0</v>
      </c>
      <c r="C11" s="6" t="n">
        <v>0</v>
      </c>
    </row>
    <row r="12" spans="1:3">
      <c r="A12" s="4" t="s">
        <v>409</v>
      </c>
      <c r="B12" s="6" t="n">
        <v>0</v>
      </c>
      <c r="C12" s="6" t="n">
        <v>0</v>
      </c>
    </row>
    <row r="13" spans="1:3">
      <c r="A13" s="4" t="s">
        <v>93</v>
      </c>
      <c r="B13" s="8" t="n">
        <v>-56.7</v>
      </c>
      <c r="C13" s="8" t="n">
        <v>-51.9</v>
      </c>
    </row>
    <row r="14" spans="1:3">
      <c r="A14" s="4" t="s">
        <v>410</v>
      </c>
    </row>
    <row r="15" spans="1:3">
      <c r="A15" s="3" t="s">
        <v>401</v>
      </c>
    </row>
    <row r="16" spans="1:3">
      <c r="A16" s="4" t="s">
        <v>402</v>
      </c>
      <c r="B16" s="8" t="n">
        <v>336.8</v>
      </c>
      <c r="C16" s="8" t="n">
        <v>435.7</v>
      </c>
    </row>
    <row r="17" spans="1:3">
      <c r="A17" s="4" t="s">
        <v>403</v>
      </c>
      <c r="B17" s="8" t="n">
        <v>333.9</v>
      </c>
      <c r="C17" s="6" t="n">
        <v>606</v>
      </c>
    </row>
    <row r="18" spans="1:3">
      <c r="A18" s="4" t="s">
        <v>404</v>
      </c>
      <c r="B18" s="8" t="n">
        <v>39.9</v>
      </c>
      <c r="C18" s="8" t="n">
        <v>46.7</v>
      </c>
    </row>
    <row r="19" spans="1:3">
      <c r="A19" s="4" t="s">
        <v>405</v>
      </c>
      <c r="B19" s="8" t="n">
        <v>122.4</v>
      </c>
      <c r="C19" s="8" t="n">
        <v>52.5</v>
      </c>
    </row>
    <row r="20" spans="1:3">
      <c r="A20" s="4" t="s">
        <v>82</v>
      </c>
      <c r="B20" s="6" t="n">
        <v>833</v>
      </c>
      <c r="C20" s="8" t="n">
        <v>1140.9</v>
      </c>
    </row>
    <row r="21" spans="1:3">
      <c r="A21" s="3" t="s">
        <v>406</v>
      </c>
    </row>
    <row r="22" spans="1:3">
      <c r="A22" s="4" t="s">
        <v>407</v>
      </c>
      <c r="B22" s="6" t="n">
        <v>0</v>
      </c>
      <c r="C22" s="6" t="n">
        <v>0</v>
      </c>
    </row>
    <row r="23" spans="1:3">
      <c r="A23" s="4" t="s">
        <v>408</v>
      </c>
      <c r="B23" s="8" t="n">
        <v>-34.2</v>
      </c>
      <c r="C23" s="8" t="n">
        <v>-19.1</v>
      </c>
    </row>
    <row r="24" spans="1:3">
      <c r="A24" s="4" t="s">
        <v>409</v>
      </c>
      <c r="B24" s="6" t="n">
        <v>0</v>
      </c>
      <c r="C24" s="6" t="n">
        <v>0</v>
      </c>
    </row>
    <row r="25" spans="1:3">
      <c r="A25" s="4" t="s">
        <v>93</v>
      </c>
      <c r="B25" s="8" t="n">
        <v>-34.2</v>
      </c>
      <c r="C25" s="8" t="n">
        <v>-19.1</v>
      </c>
    </row>
    <row r="26" spans="1:3">
      <c r="A26" s="4" t="s">
        <v>411</v>
      </c>
    </row>
    <row r="27" spans="1:3">
      <c r="A27" s="3" t="s">
        <v>401</v>
      </c>
    </row>
    <row r="28" spans="1:3">
      <c r="A28" s="4" t="s">
        <v>402</v>
      </c>
      <c r="B28" s="6" t="n">
        <v>0</v>
      </c>
      <c r="C28" s="6" t="n">
        <v>0</v>
      </c>
    </row>
    <row r="29" spans="1:3">
      <c r="A29" s="4" t="s">
        <v>403</v>
      </c>
      <c r="B29" s="6" t="n">
        <v>0</v>
      </c>
      <c r="C29" s="6" t="n">
        <v>0</v>
      </c>
    </row>
    <row r="30" spans="1:3">
      <c r="A30" s="4" t="s">
        <v>404</v>
      </c>
      <c r="B30" s="6" t="n">
        <v>0</v>
      </c>
      <c r="C30" s="6" t="n">
        <v>0</v>
      </c>
    </row>
    <row r="31" spans="1:3">
      <c r="A31" s="4" t="s">
        <v>405</v>
      </c>
      <c r="B31" s="6" t="n">
        <v>0</v>
      </c>
      <c r="C31" s="6" t="n">
        <v>0</v>
      </c>
    </row>
    <row r="32" spans="1:3">
      <c r="A32" s="4" t="s">
        <v>82</v>
      </c>
      <c r="B32" s="6" t="n">
        <v>0</v>
      </c>
      <c r="C32" s="6" t="n">
        <v>0</v>
      </c>
    </row>
    <row r="33" spans="1:3">
      <c r="A33" s="3" t="s">
        <v>406</v>
      </c>
    </row>
    <row r="34" spans="1:3">
      <c r="A34" s="4" t="s">
        <v>407</v>
      </c>
      <c r="B34" s="6" t="n">
        <v>0</v>
      </c>
      <c r="C34" s="6" t="n">
        <v>0</v>
      </c>
    </row>
    <row r="35" spans="1:3">
      <c r="A35" s="4" t="s">
        <v>408</v>
      </c>
      <c r="B35" s="6" t="n">
        <v>0</v>
      </c>
      <c r="C35" s="6" t="n">
        <v>0</v>
      </c>
    </row>
    <row r="36" spans="1:3">
      <c r="A36" s="4" t="s">
        <v>409</v>
      </c>
      <c r="B36" s="8" t="n">
        <v>-1549.7</v>
      </c>
      <c r="C36" s="8" t="n">
        <v>-1521.5</v>
      </c>
    </row>
    <row r="37" spans="1:3">
      <c r="A37" s="4" t="s">
        <v>93</v>
      </c>
      <c r="B37" s="8" t="n">
        <v>-1549.7</v>
      </c>
      <c r="C37" s="8" t="n">
        <v>-1521.5</v>
      </c>
    </row>
    <row r="38" spans="1:3">
      <c r="A38" s="4" t="s">
        <v>412</v>
      </c>
    </row>
    <row r="39" spans="1:3">
      <c r="A39" s="3" t="s">
        <v>401</v>
      </c>
    </row>
    <row r="40" spans="1:3">
      <c r="A40" s="4" t="s">
        <v>402</v>
      </c>
      <c r="B40" s="8" t="n">
        <v>1261.8</v>
      </c>
      <c r="C40" s="8" t="n">
        <v>1671.6</v>
      </c>
    </row>
    <row r="41" spans="1:3">
      <c r="A41" s="4" t="s">
        <v>403</v>
      </c>
      <c r="B41" s="8" t="n">
        <v>333.9</v>
      </c>
      <c r="C41" s="6" t="n">
        <v>606</v>
      </c>
    </row>
    <row r="42" spans="1:3">
      <c r="A42" s="4" t="s">
        <v>404</v>
      </c>
      <c r="B42" s="8" t="n">
        <v>39.9</v>
      </c>
      <c r="C42" s="8" t="n">
        <v>46.7</v>
      </c>
    </row>
    <row r="43" spans="1:3">
      <c r="A43" s="4" t="s">
        <v>405</v>
      </c>
      <c r="B43" s="8" t="n">
        <v>122.4</v>
      </c>
      <c r="C43" s="8" t="n">
        <v>52.5</v>
      </c>
    </row>
    <row r="44" spans="1:3">
      <c r="A44" s="4" t="s">
        <v>82</v>
      </c>
      <c r="B44" s="6" t="n">
        <v>1758</v>
      </c>
      <c r="C44" s="8" t="n">
        <v>2376.8</v>
      </c>
    </row>
    <row r="45" spans="1:3">
      <c r="A45" s="3" t="s">
        <v>406</v>
      </c>
    </row>
    <row r="46" spans="1:3">
      <c r="A46" s="4" t="s">
        <v>407</v>
      </c>
      <c r="B46" s="8" t="n">
        <v>-56.7</v>
      </c>
      <c r="C46" s="8" t="n">
        <v>-51.9</v>
      </c>
    </row>
    <row r="47" spans="1:3">
      <c r="A47" s="4" t="s">
        <v>408</v>
      </c>
      <c r="B47" s="8" t="n">
        <v>-34.2</v>
      </c>
      <c r="C47" s="8" t="n">
        <v>-19.1</v>
      </c>
    </row>
    <row r="48" spans="1:3">
      <c r="A48" s="4" t="s">
        <v>409</v>
      </c>
      <c r="B48" s="8" t="n">
        <v>-1549.7</v>
      </c>
      <c r="C48" s="8" t="n">
        <v>-1521.5</v>
      </c>
    </row>
    <row r="49" spans="1:3">
      <c r="A49" s="4" t="s">
        <v>93</v>
      </c>
      <c r="B49" s="7" t="n">
        <v>-1640.6</v>
      </c>
      <c r="C49" s="7" t="n">
        <v>-159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1</v>
      </c>
    </row>
    <row r="2" spans="1:3">
      <c r="B2" s="2" t="s">
        <v>2</v>
      </c>
      <c r="C2" s="2" t="s">
        <v>23</v>
      </c>
    </row>
    <row r="3" spans="1:3">
      <c r="A3" s="3" t="s">
        <v>414</v>
      </c>
    </row>
    <row r="4" spans="1:3">
      <c r="A4" s="4" t="s">
        <v>415</v>
      </c>
      <c r="B4" s="7" t="n">
        <v>-1521.5</v>
      </c>
      <c r="C4" s="10" t="n">
        <v>-1279</v>
      </c>
    </row>
    <row r="5" spans="1:3">
      <c r="A5" s="4" t="s">
        <v>416</v>
      </c>
      <c r="B5" s="6" t="n">
        <v>0</v>
      </c>
      <c r="C5" s="6" t="n">
        <v>0</v>
      </c>
    </row>
    <row r="6" spans="1:3">
      <c r="A6" s="4" t="s">
        <v>417</v>
      </c>
      <c r="B6" s="8" t="n">
        <v>-28.2</v>
      </c>
      <c r="C6" s="8" t="n">
        <v>-26.8</v>
      </c>
    </row>
    <row r="7" spans="1:3">
      <c r="A7" s="4" t="s">
        <v>418</v>
      </c>
      <c r="B7" s="6" t="n">
        <v>0</v>
      </c>
      <c r="C7" s="6" t="n">
        <v>0</v>
      </c>
    </row>
    <row r="8" spans="1:3">
      <c r="A8" s="4" t="s">
        <v>419</v>
      </c>
      <c r="B8" s="6" t="n">
        <v>0</v>
      </c>
      <c r="C8" s="6" t="n">
        <v>0</v>
      </c>
    </row>
    <row r="9" spans="1:3">
      <c r="A9" s="4" t="s">
        <v>420</v>
      </c>
      <c r="B9" s="7" t="n">
        <v>-1549.7</v>
      </c>
      <c r="C9" s="7" t="n">
        <v>-130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5</v>
      </c>
      <c r="B1" s="2" t="s">
        <v>2</v>
      </c>
      <c r="C1" s="2" t="s">
        <v>70</v>
      </c>
    </row>
    <row r="2" spans="1:3">
      <c r="A2" s="3" t="s">
        <v>106</v>
      </c>
    </row>
    <row r="3" spans="1:3">
      <c r="A3" s="4" t="s">
        <v>107</v>
      </c>
      <c r="B3" s="7" t="n">
        <v>31.3</v>
      </c>
      <c r="C3" s="7" t="n">
        <v>30.3</v>
      </c>
    </row>
    <row r="4" spans="1:3">
      <c r="A4" s="4" t="s">
        <v>108</v>
      </c>
      <c r="B4" s="9" t="n">
        <v>0.01</v>
      </c>
      <c r="C4" s="9" t="n">
        <v>0.01</v>
      </c>
    </row>
    <row r="5" spans="1:3">
      <c r="A5" s="4" t="s">
        <v>109</v>
      </c>
      <c r="B5" s="6" t="n">
        <v>5000000</v>
      </c>
      <c r="C5" s="6" t="n">
        <v>5000000</v>
      </c>
    </row>
    <row r="6" spans="1:3">
      <c r="A6" s="4" t="s">
        <v>110</v>
      </c>
      <c r="B6" s="6" t="n">
        <v>0</v>
      </c>
      <c r="C6" s="6" t="n">
        <v>0</v>
      </c>
    </row>
    <row r="7" spans="1:3">
      <c r="A7" s="4" t="s">
        <v>111</v>
      </c>
      <c r="B7" s="9" t="n">
        <v>0.01</v>
      </c>
      <c r="C7" s="9" t="n">
        <v>0.01</v>
      </c>
    </row>
    <row r="8" spans="1:3">
      <c r="A8" s="4" t="s">
        <v>112</v>
      </c>
      <c r="B8" s="6" t="n">
        <v>1150000000</v>
      </c>
      <c r="C8" s="6" t="n">
        <v>1150000000</v>
      </c>
    </row>
    <row r="9" spans="1:3">
      <c r="A9" s="4" t="s">
        <v>113</v>
      </c>
      <c r="B9" s="6" t="n">
        <v>941900000</v>
      </c>
      <c r="C9" s="6" t="n">
        <v>940100000</v>
      </c>
    </row>
    <row r="10" spans="1:3">
      <c r="A10" s="4" t="s">
        <v>114</v>
      </c>
      <c r="B10" s="6" t="n">
        <v>167200000</v>
      </c>
      <c r="C10" s="6" t="n">
        <v>153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21</v>
      </c>
      <c r="B1" s="2" t="s">
        <v>1</v>
      </c>
      <c r="C1" s="2" t="s">
        <v>376</v>
      </c>
    </row>
    <row r="2" spans="1:4">
      <c r="B2" s="2" t="s">
        <v>2</v>
      </c>
      <c r="C2" s="2" t="s">
        <v>70</v>
      </c>
      <c r="D2" s="2" t="s">
        <v>422</v>
      </c>
    </row>
    <row r="3" spans="1:4">
      <c r="A3" s="3" t="s">
        <v>239</v>
      </c>
    </row>
    <row r="4" spans="1:4">
      <c r="A4" s="4" t="s">
        <v>423</v>
      </c>
      <c r="C4" s="7" t="n">
        <v>21.6</v>
      </c>
    </row>
    <row r="5" spans="1:4">
      <c r="A5" s="4" t="s">
        <v>424</v>
      </c>
    </row>
    <row r="6" spans="1:4">
      <c r="A6" s="3" t="s">
        <v>239</v>
      </c>
    </row>
    <row r="7" spans="1:4">
      <c r="A7" s="4" t="s">
        <v>425</v>
      </c>
      <c r="B7" s="4" t="s">
        <v>426</v>
      </c>
      <c r="C7" s="4" t="s">
        <v>426</v>
      </c>
    </row>
    <row r="8" spans="1:4">
      <c r="A8" s="4" t="s">
        <v>427</v>
      </c>
    </row>
    <row r="9" spans="1:4">
      <c r="A9" s="3" t="s">
        <v>239</v>
      </c>
    </row>
    <row r="10" spans="1:4">
      <c r="A10" s="4" t="s">
        <v>428</v>
      </c>
      <c r="B10" s="7" t="n">
        <v>676.1</v>
      </c>
      <c r="C10" s="10" t="n">
        <v>920</v>
      </c>
    </row>
    <row r="11" spans="1:4">
      <c r="A11" s="4" t="s">
        <v>429</v>
      </c>
    </row>
    <row r="12" spans="1:4">
      <c r="A12" s="3" t="s">
        <v>239</v>
      </c>
    </row>
    <row r="13" spans="1:4">
      <c r="A13" s="4" t="s">
        <v>428</v>
      </c>
      <c r="D13" s="10" t="n">
        <v>2900</v>
      </c>
    </row>
    <row r="14" spans="1:4">
      <c r="A14" s="4" t="s">
        <v>430</v>
      </c>
    </row>
    <row r="15" spans="1:4">
      <c r="A15" s="3" t="s">
        <v>239</v>
      </c>
    </row>
    <row r="16" spans="1:4">
      <c r="A16" s="4" t="s">
        <v>431</v>
      </c>
      <c r="C16" s="4" t="s">
        <v>432</v>
      </c>
    </row>
    <row r="17" spans="1:4">
      <c r="A17" s="4" t="s">
        <v>433</v>
      </c>
    </row>
    <row r="18" spans="1:4">
      <c r="A18" s="3" t="s">
        <v>239</v>
      </c>
    </row>
    <row r="19" spans="1:4">
      <c r="A19" s="4" t="s">
        <v>425</v>
      </c>
      <c r="B19" s="4" t="s">
        <v>434</v>
      </c>
      <c r="C19" s="4" t="s">
        <v>426</v>
      </c>
    </row>
    <row r="20" spans="1:4">
      <c r="A20" s="4" t="s">
        <v>435</v>
      </c>
    </row>
    <row r="21" spans="1:4">
      <c r="A21" s="3" t="s">
        <v>239</v>
      </c>
    </row>
    <row r="22" spans="1:4">
      <c r="A22" s="4" t="s">
        <v>431</v>
      </c>
      <c r="B22" s="4" t="s">
        <v>436</v>
      </c>
    </row>
    <row r="23" spans="1:4">
      <c r="A23" s="4" t="s">
        <v>437</v>
      </c>
    </row>
    <row r="24" spans="1:4">
      <c r="A24" s="3" t="s">
        <v>239</v>
      </c>
    </row>
    <row r="25" spans="1:4">
      <c r="A25" s="4" t="s">
        <v>431</v>
      </c>
      <c r="B25"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70</v>
      </c>
    </row>
    <row r="2" spans="1:3">
      <c r="A2" s="3" t="s">
        <v>355</v>
      </c>
    </row>
    <row r="3" spans="1:3">
      <c r="A3" s="4" t="s">
        <v>428</v>
      </c>
      <c r="B3" s="7" t="n">
        <v>4019.3</v>
      </c>
      <c r="C3" s="10" t="n">
        <v>3915</v>
      </c>
    </row>
    <row r="4" spans="1:3">
      <c r="A4" s="4" t="s">
        <v>440</v>
      </c>
    </row>
    <row r="5" spans="1:3">
      <c r="A5" s="3" t="s">
        <v>355</v>
      </c>
    </row>
    <row r="6" spans="1:3">
      <c r="A6" s="4" t="s">
        <v>428</v>
      </c>
      <c r="B6" s="8" t="n">
        <v>52.5</v>
      </c>
      <c r="C6" s="8" t="n">
        <v>45.1</v>
      </c>
    </row>
    <row r="7" spans="1:3">
      <c r="A7" s="4" t="s">
        <v>441</v>
      </c>
    </row>
    <row r="8" spans="1:3">
      <c r="A8" s="3" t="s">
        <v>355</v>
      </c>
    </row>
    <row r="9" spans="1:3">
      <c r="A9" s="4" t="s">
        <v>428</v>
      </c>
      <c r="B9" s="8" t="n">
        <v>252.8</v>
      </c>
      <c r="C9" s="8" t="n">
        <v>289.3</v>
      </c>
    </row>
    <row r="10" spans="1:3">
      <c r="A10" s="4" t="s">
        <v>442</v>
      </c>
    </row>
    <row r="11" spans="1:3">
      <c r="A11" s="3" t="s">
        <v>355</v>
      </c>
    </row>
    <row r="12" spans="1:3">
      <c r="A12" s="4" t="s">
        <v>428</v>
      </c>
      <c r="B12" s="8" t="n">
        <v>214.2</v>
      </c>
      <c r="C12" s="8" t="n">
        <v>135.9</v>
      </c>
    </row>
    <row r="13" spans="1:3">
      <c r="A13" s="4" t="s">
        <v>443</v>
      </c>
    </row>
    <row r="14" spans="1:3">
      <c r="A14" s="3" t="s">
        <v>355</v>
      </c>
    </row>
    <row r="15" spans="1:3">
      <c r="A15" s="4" t="s">
        <v>428</v>
      </c>
      <c r="B15" s="8" t="n">
        <v>2816.4</v>
      </c>
      <c r="C15" s="8" t="n">
        <v>2934.3</v>
      </c>
    </row>
    <row r="16" spans="1:3">
      <c r="A16" s="4" t="s">
        <v>444</v>
      </c>
    </row>
    <row r="17" spans="1:3">
      <c r="A17" s="3" t="s">
        <v>355</v>
      </c>
    </row>
    <row r="18" spans="1:3">
      <c r="A18" s="4" t="s">
        <v>428</v>
      </c>
      <c r="B18" s="8" t="n">
        <v>670.6</v>
      </c>
      <c r="C18" s="8" t="n">
        <v>510.4</v>
      </c>
    </row>
    <row r="19" spans="1:3">
      <c r="A19" s="4" t="s">
        <v>445</v>
      </c>
    </row>
    <row r="20" spans="1:3">
      <c r="A20" s="3" t="s">
        <v>355</v>
      </c>
    </row>
    <row r="21" spans="1:3">
      <c r="A21" s="4" t="s">
        <v>428</v>
      </c>
      <c r="B21" s="7" t="n">
        <v>12.8</v>
      </c>
      <c r="C21" s="1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70</v>
      </c>
    </row>
    <row r="2" spans="1:3">
      <c r="A2" s="4" t="s">
        <v>447</v>
      </c>
    </row>
    <row r="3" spans="1:3">
      <c r="A3" s="3" t="s">
        <v>239</v>
      </c>
    </row>
    <row r="4" spans="1:3">
      <c r="A4" s="4" t="s">
        <v>428</v>
      </c>
      <c r="B4" s="7" t="n">
        <v>782.3</v>
      </c>
      <c r="C4" s="7" t="n">
        <v>641.5</v>
      </c>
    </row>
    <row r="5" spans="1:3">
      <c r="A5" s="4" t="s">
        <v>448</v>
      </c>
    </row>
    <row r="6" spans="1:3">
      <c r="A6" s="3" t="s">
        <v>239</v>
      </c>
    </row>
    <row r="7" spans="1:3">
      <c r="A7" s="4" t="s">
        <v>428</v>
      </c>
      <c r="B7" s="7" t="n">
        <v>851.5</v>
      </c>
      <c r="C7" s="10" t="n">
        <v>6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70</v>
      </c>
    </row>
    <row r="2" spans="1:3">
      <c r="A2" s="4" t="s">
        <v>450</v>
      </c>
    </row>
    <row r="3" spans="1:3">
      <c r="A3" s="3" t="s">
        <v>239</v>
      </c>
    </row>
    <row r="4" spans="1:3">
      <c r="A4" s="4" t="s">
        <v>451</v>
      </c>
      <c r="B4" s="4" t="s">
        <v>452</v>
      </c>
    </row>
    <row r="5" spans="1:3">
      <c r="A5" s="4" t="s">
        <v>453</v>
      </c>
    </row>
    <row r="6" spans="1:3">
      <c r="A6" s="3" t="s">
        <v>239</v>
      </c>
    </row>
    <row r="7" spans="1:3">
      <c r="A7" s="4" t="s">
        <v>451</v>
      </c>
      <c r="B7" s="4" t="s">
        <v>454</v>
      </c>
    </row>
    <row r="8" spans="1:3">
      <c r="A8" s="4" t="s">
        <v>455</v>
      </c>
    </row>
    <row r="9" spans="1:3">
      <c r="A9" s="3" t="s">
        <v>239</v>
      </c>
    </row>
    <row r="10" spans="1:3">
      <c r="A10" s="4" t="s">
        <v>451</v>
      </c>
      <c r="B10" s="4" t="s">
        <v>456</v>
      </c>
    </row>
    <row r="11" spans="1:3">
      <c r="A11" s="4" t="s">
        <v>457</v>
      </c>
    </row>
    <row r="12" spans="1:3">
      <c r="A12" s="3" t="s">
        <v>239</v>
      </c>
    </row>
    <row r="13" spans="1:3">
      <c r="A13" s="4" t="s">
        <v>451</v>
      </c>
      <c r="B13" s="4" t="s">
        <v>458</v>
      </c>
    </row>
    <row r="14" spans="1:3">
      <c r="A14" s="4" t="s">
        <v>459</v>
      </c>
    </row>
    <row r="15" spans="1:3">
      <c r="A15" s="3" t="s">
        <v>239</v>
      </c>
    </row>
    <row r="16" spans="1:3">
      <c r="A16" s="4" t="s">
        <v>451</v>
      </c>
      <c r="B16" s="4" t="s">
        <v>460</v>
      </c>
    </row>
    <row r="17" spans="1:3">
      <c r="A17" s="4" t="s">
        <v>461</v>
      </c>
    </row>
    <row r="18" spans="1:3">
      <c r="A18" s="3" t="s">
        <v>239</v>
      </c>
    </row>
    <row r="19" spans="1:3">
      <c r="A19" s="4" t="s">
        <v>451</v>
      </c>
      <c r="B19" s="4" t="s">
        <v>462</v>
      </c>
    </row>
    <row r="20" spans="1:3">
      <c r="A20" s="4" t="s">
        <v>463</v>
      </c>
    </row>
    <row r="21" spans="1:3">
      <c r="A21" s="3" t="s">
        <v>239</v>
      </c>
    </row>
    <row r="22" spans="1:3">
      <c r="A22" s="4" t="s">
        <v>451</v>
      </c>
      <c r="B22" s="4" t="s">
        <v>452</v>
      </c>
    </row>
    <row r="23" spans="1:3">
      <c r="A23" s="4" t="s">
        <v>464</v>
      </c>
    </row>
    <row r="24" spans="1:3">
      <c r="A24" s="3" t="s">
        <v>239</v>
      </c>
    </row>
    <row r="25" spans="1:3">
      <c r="A25" s="4" t="s">
        <v>451</v>
      </c>
      <c r="B25" s="4" t="s">
        <v>465</v>
      </c>
    </row>
    <row r="26" spans="1:3">
      <c r="A26" s="4" t="s">
        <v>466</v>
      </c>
    </row>
    <row r="27" spans="1:3">
      <c r="A27" s="3" t="s">
        <v>239</v>
      </c>
    </row>
    <row r="28" spans="1:3">
      <c r="A28" s="4" t="s">
        <v>451</v>
      </c>
      <c r="B28" s="4" t="s">
        <v>467</v>
      </c>
    </row>
    <row r="29" spans="1:3">
      <c r="A29" s="4" t="s">
        <v>468</v>
      </c>
    </row>
    <row r="30" spans="1:3">
      <c r="A30" s="3" t="s">
        <v>239</v>
      </c>
    </row>
    <row r="31" spans="1:3">
      <c r="A31" s="4" t="s">
        <v>451</v>
      </c>
      <c r="B31" s="4" t="s">
        <v>454</v>
      </c>
    </row>
    <row r="32" spans="1:3">
      <c r="A32" s="4" t="s">
        <v>469</v>
      </c>
    </row>
    <row r="33" spans="1:3">
      <c r="A33" s="3" t="s">
        <v>239</v>
      </c>
    </row>
    <row r="34" spans="1:3">
      <c r="A34" s="4" t="s">
        <v>451</v>
      </c>
      <c r="B34" s="4" t="s">
        <v>456</v>
      </c>
    </row>
    <row r="35" spans="1:3">
      <c r="A35" s="4" t="s">
        <v>470</v>
      </c>
    </row>
    <row r="36" spans="1:3">
      <c r="A36" s="3" t="s">
        <v>239</v>
      </c>
    </row>
    <row r="37" spans="1:3">
      <c r="A37" s="4" t="s">
        <v>451</v>
      </c>
      <c r="B37" s="4" t="s">
        <v>458</v>
      </c>
    </row>
    <row r="38" spans="1:3">
      <c r="A38" s="4" t="s">
        <v>471</v>
      </c>
    </row>
    <row r="39" spans="1:3">
      <c r="A39" s="3" t="s">
        <v>239</v>
      </c>
    </row>
    <row r="40" spans="1:3">
      <c r="A40" s="4" t="s">
        <v>451</v>
      </c>
      <c r="B40" s="4" t="s">
        <v>460</v>
      </c>
    </row>
    <row r="41" spans="1:3">
      <c r="A41" s="4" t="s">
        <v>472</v>
      </c>
    </row>
    <row r="42" spans="1:3">
      <c r="A42" s="3" t="s">
        <v>239</v>
      </c>
    </row>
    <row r="43" spans="1:3">
      <c r="A43" s="4" t="s">
        <v>451</v>
      </c>
      <c r="B43" s="4" t="s">
        <v>462</v>
      </c>
    </row>
    <row r="44" spans="1:3">
      <c r="A44" s="4" t="s">
        <v>473</v>
      </c>
    </row>
    <row r="45" spans="1:3">
      <c r="A45" s="3" t="s">
        <v>239</v>
      </c>
    </row>
    <row r="46" spans="1:3">
      <c r="A46" s="4" t="s">
        <v>428</v>
      </c>
      <c r="B46" s="10" t="n">
        <v>3600</v>
      </c>
      <c r="C46" s="10" t="n">
        <v>3550</v>
      </c>
    </row>
    <row r="47" spans="1:3">
      <c r="A47" s="4" t="s">
        <v>474</v>
      </c>
    </row>
    <row r="48" spans="1:3">
      <c r="A48" s="3" t="s">
        <v>239</v>
      </c>
    </row>
    <row r="49" spans="1:3">
      <c r="A49" s="4" t="s">
        <v>428</v>
      </c>
      <c r="B49" s="6" t="n">
        <v>300</v>
      </c>
      <c r="C49" s="6" t="n">
        <v>300</v>
      </c>
    </row>
    <row r="50" spans="1:3">
      <c r="A50" s="4" t="s">
        <v>475</v>
      </c>
    </row>
    <row r="51" spans="1:3">
      <c r="A51" s="3" t="s">
        <v>239</v>
      </c>
    </row>
    <row r="52" spans="1:3">
      <c r="A52" s="4" t="s">
        <v>428</v>
      </c>
      <c r="B52" s="6" t="n">
        <v>200</v>
      </c>
      <c r="C52" s="6" t="n">
        <v>200</v>
      </c>
    </row>
    <row r="53" spans="1:3">
      <c r="A53" s="4" t="s">
        <v>476</v>
      </c>
    </row>
    <row r="54" spans="1:3">
      <c r="A54" s="3" t="s">
        <v>239</v>
      </c>
    </row>
    <row r="55" spans="1:3">
      <c r="A55" s="4" t="s">
        <v>428</v>
      </c>
      <c r="B55" s="6" t="n">
        <v>500</v>
      </c>
      <c r="C55" s="6" t="n">
        <v>500</v>
      </c>
    </row>
    <row r="56" spans="1:3">
      <c r="A56" s="4" t="s">
        <v>477</v>
      </c>
    </row>
    <row r="57" spans="1:3">
      <c r="A57" s="3" t="s">
        <v>239</v>
      </c>
    </row>
    <row r="58" spans="1:3">
      <c r="A58" s="4" t="s">
        <v>428</v>
      </c>
      <c r="B58" s="6" t="n">
        <v>500</v>
      </c>
      <c r="C58" s="6" t="n">
        <v>500</v>
      </c>
    </row>
    <row r="59" spans="1:3">
      <c r="A59" s="4" t="s">
        <v>478</v>
      </c>
    </row>
    <row r="60" spans="1:3">
      <c r="A60" s="3" t="s">
        <v>239</v>
      </c>
    </row>
    <row r="61" spans="1:3">
      <c r="A61" s="4" t="s">
        <v>428</v>
      </c>
      <c r="B61" s="6" t="n">
        <v>1000</v>
      </c>
      <c r="C61" s="6" t="n">
        <v>1000</v>
      </c>
    </row>
    <row r="62" spans="1:3">
      <c r="A62" s="4" t="s">
        <v>479</v>
      </c>
    </row>
    <row r="63" spans="1:3">
      <c r="A63" s="3" t="s">
        <v>239</v>
      </c>
    </row>
    <row r="64" spans="1:3">
      <c r="A64" s="4" t="s">
        <v>428</v>
      </c>
      <c r="B64" s="6" t="n">
        <v>700</v>
      </c>
      <c r="C64" s="6" t="n">
        <v>700</v>
      </c>
    </row>
    <row r="65" spans="1:3">
      <c r="A65" s="4" t="s">
        <v>480</v>
      </c>
    </row>
    <row r="66" spans="1:3">
      <c r="A66" s="3" t="s">
        <v>239</v>
      </c>
    </row>
    <row r="67" spans="1:3">
      <c r="A67" s="4" t="s">
        <v>428</v>
      </c>
      <c r="B67" s="6" t="n">
        <v>100</v>
      </c>
      <c r="C67" s="6" t="n">
        <v>100</v>
      </c>
    </row>
    <row r="68" spans="1:3">
      <c r="A68" s="4" t="s">
        <v>481</v>
      </c>
    </row>
    <row r="69" spans="1:3">
      <c r="A69" s="3" t="s">
        <v>239</v>
      </c>
    </row>
    <row r="70" spans="1:3">
      <c r="A70" s="4" t="s">
        <v>428</v>
      </c>
      <c r="B70" s="10" t="n">
        <v>300</v>
      </c>
      <c r="C70" s="10" t="n">
        <v>2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70</v>
      </c>
    </row>
    <row r="2" spans="1:3">
      <c r="A2" s="3" t="s">
        <v>483</v>
      </c>
    </row>
    <row r="3" spans="1:3">
      <c r="A3" s="4" t="s">
        <v>484</v>
      </c>
      <c r="B3" s="7" t="n">
        <v>620.8</v>
      </c>
      <c r="C3" s="7" t="n">
        <v>754.7</v>
      </c>
    </row>
    <row r="4" spans="1:3">
      <c r="A4" s="4" t="s">
        <v>485</v>
      </c>
      <c r="B4" s="8" t="n">
        <v>158.8</v>
      </c>
      <c r="C4" s="8" t="n">
        <v>68.59999999999999</v>
      </c>
    </row>
    <row r="5" spans="1:3">
      <c r="A5" s="4" t="s">
        <v>486</v>
      </c>
    </row>
    <row r="6" spans="1:3">
      <c r="A6" s="3" t="s">
        <v>483</v>
      </c>
    </row>
    <row r="7" spans="1:3">
      <c r="A7" s="4" t="s">
        <v>484</v>
      </c>
      <c r="B7" s="8" t="n">
        <v>293.7</v>
      </c>
      <c r="C7" s="8" t="n">
        <v>356.2</v>
      </c>
    </row>
    <row r="8" spans="1:3">
      <c r="A8" s="4" t="s">
        <v>485</v>
      </c>
      <c r="B8" s="8" t="n">
        <v>28.6</v>
      </c>
      <c r="C8" s="6" t="n">
        <v>18</v>
      </c>
    </row>
    <row r="9" spans="1:3">
      <c r="A9" s="4" t="s">
        <v>487</v>
      </c>
    </row>
    <row r="10" spans="1:3">
      <c r="A10" s="3" t="s">
        <v>483</v>
      </c>
    </row>
    <row r="11" spans="1:3">
      <c r="A11" s="4" t="s">
        <v>488</v>
      </c>
      <c r="B11" s="8" t="n">
        <v>0.9</v>
      </c>
    </row>
    <row r="12" spans="1:3">
      <c r="A12" s="4" t="s">
        <v>489</v>
      </c>
      <c r="B12" s="8" t="n">
        <v>6.6</v>
      </c>
    </row>
    <row r="13" spans="1:3">
      <c r="A13" s="4" t="s">
        <v>490</v>
      </c>
    </row>
    <row r="14" spans="1:3">
      <c r="A14" s="3" t="s">
        <v>483</v>
      </c>
    </row>
    <row r="15" spans="1:3">
      <c r="A15" s="4" t="s">
        <v>484</v>
      </c>
      <c r="B15" s="8" t="n">
        <v>149.2</v>
      </c>
      <c r="C15" s="8" t="n">
        <v>287.8</v>
      </c>
    </row>
    <row r="16" spans="1:3">
      <c r="A16" s="4" t="s">
        <v>485</v>
      </c>
      <c r="B16" s="8" t="n">
        <v>40.2</v>
      </c>
      <c r="C16" s="6" t="n">
        <v>28</v>
      </c>
    </row>
    <row r="17" spans="1:3">
      <c r="A17" s="4" t="s">
        <v>491</v>
      </c>
    </row>
    <row r="18" spans="1:3">
      <c r="A18" s="3" t="s">
        <v>483</v>
      </c>
    </row>
    <row r="19" spans="1:3">
      <c r="A19" s="4" t="s">
        <v>488</v>
      </c>
      <c r="B19" s="8" t="n">
        <v>14.8</v>
      </c>
    </row>
    <row r="20" spans="1:3">
      <c r="A20" s="4" t="s">
        <v>489</v>
      </c>
      <c r="B20" s="8" t="n">
        <v>24.5</v>
      </c>
    </row>
    <row r="21" spans="1:3">
      <c r="A21" s="4" t="s">
        <v>492</v>
      </c>
    </row>
    <row r="22" spans="1:3">
      <c r="A22" s="3" t="s">
        <v>483</v>
      </c>
    </row>
    <row r="23" spans="1:3">
      <c r="A23" s="4" t="s">
        <v>484</v>
      </c>
      <c r="B23" s="6" t="n">
        <v>22</v>
      </c>
      <c r="C23" s="8" t="n">
        <v>30.7</v>
      </c>
    </row>
    <row r="24" spans="1:3">
      <c r="A24" s="4" t="s">
        <v>485</v>
      </c>
      <c r="B24" s="6" t="n">
        <v>0</v>
      </c>
      <c r="C24" s="6" t="n">
        <v>0</v>
      </c>
    </row>
    <row r="25" spans="1:3">
      <c r="A25" s="4" t="s">
        <v>493</v>
      </c>
    </row>
    <row r="26" spans="1:3">
      <c r="A26" s="3" t="s">
        <v>483</v>
      </c>
    </row>
    <row r="27" spans="1:3">
      <c r="A27" s="4" t="s">
        <v>484</v>
      </c>
      <c r="B27" s="8" t="n">
        <v>121.5</v>
      </c>
      <c r="C27" s="8" t="n">
        <v>26.1</v>
      </c>
    </row>
    <row r="28" spans="1:3">
      <c r="A28" s="4" t="s">
        <v>485</v>
      </c>
      <c r="B28" s="8" t="n">
        <v>19.2</v>
      </c>
      <c r="C28" s="8" t="n">
        <v>4.7</v>
      </c>
    </row>
    <row r="29" spans="1:3">
      <c r="A29" s="4" t="s">
        <v>494</v>
      </c>
    </row>
    <row r="30" spans="1:3">
      <c r="A30" s="3" t="s">
        <v>483</v>
      </c>
    </row>
    <row r="31" spans="1:3">
      <c r="A31" s="4" t="s">
        <v>488</v>
      </c>
      <c r="B31" s="8" t="n">
        <v>1.4</v>
      </c>
      <c r="C31" s="8" t="n">
        <v>0.2</v>
      </c>
    </row>
    <row r="32" spans="1:3">
      <c r="A32" s="4" t="s">
        <v>489</v>
      </c>
      <c r="B32" s="8" t="n">
        <v>4.4</v>
      </c>
      <c r="C32" s="8" t="n">
        <v>0.9</v>
      </c>
    </row>
    <row r="33" spans="1:3">
      <c r="A33" s="4" t="s">
        <v>495</v>
      </c>
    </row>
    <row r="34" spans="1:3">
      <c r="A34" s="3" t="s">
        <v>483</v>
      </c>
    </row>
    <row r="35" spans="1:3">
      <c r="A35" s="4" t="s">
        <v>484</v>
      </c>
      <c r="B35" s="8" t="n">
        <v>0.7</v>
      </c>
      <c r="C35" s="8" t="n">
        <v>2.4</v>
      </c>
    </row>
    <row r="36" spans="1:3">
      <c r="A36" s="4" t="s">
        <v>485</v>
      </c>
      <c r="B36" s="8" t="n">
        <v>0.6</v>
      </c>
      <c r="C36" s="8" t="n">
        <v>2.3</v>
      </c>
    </row>
    <row r="37" spans="1:3">
      <c r="A37" s="4" t="s">
        <v>496</v>
      </c>
    </row>
    <row r="38" spans="1:3">
      <c r="A38" s="3" t="s">
        <v>483</v>
      </c>
    </row>
    <row r="39" spans="1:3">
      <c r="A39" s="4" t="s">
        <v>484</v>
      </c>
      <c r="B39" s="8" t="n">
        <v>4.5</v>
      </c>
      <c r="C39" s="8" t="n">
        <v>2.4</v>
      </c>
    </row>
    <row r="40" spans="1:3">
      <c r="A40" s="4" t="s">
        <v>485</v>
      </c>
      <c r="B40" s="8" t="n">
        <v>3.5</v>
      </c>
      <c r="C40" s="8" t="n">
        <v>1.4</v>
      </c>
    </row>
    <row r="41" spans="1:3">
      <c r="A41" s="4" t="s">
        <v>497</v>
      </c>
    </row>
    <row r="42" spans="1:3">
      <c r="A42" s="3" t="s">
        <v>483</v>
      </c>
    </row>
    <row r="43" spans="1:3">
      <c r="A43" s="4" t="s">
        <v>484</v>
      </c>
      <c r="B43" s="8" t="n">
        <v>9.5</v>
      </c>
      <c r="C43" s="6" t="n">
        <v>46</v>
      </c>
    </row>
    <row r="44" spans="1:3">
      <c r="A44" s="4" t="s">
        <v>485</v>
      </c>
      <c r="B44" s="8" t="n">
        <v>4.4</v>
      </c>
      <c r="C44" s="8" t="n">
        <v>5.9</v>
      </c>
    </row>
    <row r="45" spans="1:3">
      <c r="A45" s="4" t="s">
        <v>498</v>
      </c>
    </row>
    <row r="46" spans="1:3">
      <c r="A46" s="3" t="s">
        <v>483</v>
      </c>
    </row>
    <row r="47" spans="1:3">
      <c r="A47" s="4" t="s">
        <v>488</v>
      </c>
      <c r="B47" s="8" t="n">
        <v>2.6</v>
      </c>
      <c r="C47" s="8" t="n">
        <v>2.9</v>
      </c>
    </row>
    <row r="48" spans="1:3">
      <c r="A48" s="4" t="s">
        <v>489</v>
      </c>
      <c r="B48" s="7" t="n">
        <v>26.8</v>
      </c>
      <c r="C48" s="7" t="n">
        <v>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23</v>
      </c>
    </row>
    <row r="3" spans="1:3">
      <c r="A3" s="3" t="s">
        <v>239</v>
      </c>
    </row>
    <row r="4" spans="1:3">
      <c r="A4" s="4" t="s">
        <v>500</v>
      </c>
      <c r="B4" s="7" t="n">
        <v>-21.3</v>
      </c>
      <c r="C4" s="10" t="n">
        <v>7</v>
      </c>
    </row>
    <row r="5" spans="1:3">
      <c r="A5" s="4" t="s">
        <v>501</v>
      </c>
    </row>
    <row r="6" spans="1:3">
      <c r="A6" s="3" t="s">
        <v>239</v>
      </c>
    </row>
    <row r="7" spans="1:3">
      <c r="A7" s="4" t="s">
        <v>502</v>
      </c>
      <c r="B7" s="8" t="n">
        <v>248.9</v>
      </c>
    </row>
    <row r="8" spans="1:3">
      <c r="A8" s="4" t="s">
        <v>503</v>
      </c>
    </row>
    <row r="9" spans="1:3">
      <c r="A9" s="3" t="s">
        <v>239</v>
      </c>
    </row>
    <row r="10" spans="1:3">
      <c r="A10" s="4" t="s">
        <v>504</v>
      </c>
      <c r="B10" s="8" t="n">
        <v>-27.5</v>
      </c>
      <c r="C10" s="8" t="n">
        <v>74.5</v>
      </c>
    </row>
    <row r="11" spans="1:3">
      <c r="A11" s="4" t="s">
        <v>505</v>
      </c>
    </row>
    <row r="12" spans="1:3">
      <c r="A12" s="3" t="s">
        <v>239</v>
      </c>
    </row>
    <row r="13" spans="1:3">
      <c r="A13" s="4" t="s">
        <v>504</v>
      </c>
      <c r="B13" s="8" t="n">
        <v>4.4</v>
      </c>
      <c r="C13" s="8" t="n">
        <v>3.9</v>
      </c>
    </row>
    <row r="14" spans="1:3">
      <c r="A14" s="4" t="s">
        <v>506</v>
      </c>
    </row>
    <row r="15" spans="1:3">
      <c r="A15" s="3" t="s">
        <v>239</v>
      </c>
    </row>
    <row r="16" spans="1:3">
      <c r="A16" s="4" t="s">
        <v>504</v>
      </c>
      <c r="B16" s="6" t="n">
        <v>-195</v>
      </c>
      <c r="C16" s="8" t="n">
        <v>432.6</v>
      </c>
    </row>
    <row r="17" spans="1:3">
      <c r="A17" s="4" t="s">
        <v>507</v>
      </c>
    </row>
    <row r="18" spans="1:3">
      <c r="A18" s="3" t="s">
        <v>239</v>
      </c>
    </row>
    <row r="19" spans="1:3">
      <c r="A19" s="4" t="s">
        <v>500</v>
      </c>
      <c r="B19" s="8" t="n">
        <v>88.40000000000001</v>
      </c>
      <c r="C19" s="8" t="n">
        <v>70.5</v>
      </c>
    </row>
    <row r="20" spans="1:3">
      <c r="A20" s="4" t="s">
        <v>508</v>
      </c>
    </row>
    <row r="21" spans="1:3">
      <c r="A21" s="3" t="s">
        <v>239</v>
      </c>
    </row>
    <row r="22" spans="1:3">
      <c r="A22" s="4" t="s">
        <v>509</v>
      </c>
      <c r="B22" s="8" t="n">
        <v>14.3</v>
      </c>
      <c r="C22" s="8" t="n">
        <v>3.8</v>
      </c>
    </row>
    <row r="23" spans="1:3">
      <c r="A23" s="4" t="s">
        <v>510</v>
      </c>
      <c r="B23" s="6" t="n">
        <v>13</v>
      </c>
      <c r="C23" s="8" t="n">
        <v>7.2</v>
      </c>
    </row>
    <row r="24" spans="1:3">
      <c r="A24" s="4" t="s">
        <v>511</v>
      </c>
      <c r="B24" s="8" t="n">
        <v>1.3</v>
      </c>
      <c r="C24" s="8" t="n">
        <v>-3.4</v>
      </c>
    </row>
    <row r="25" spans="1:3">
      <c r="A25" s="4" t="s">
        <v>512</v>
      </c>
    </row>
    <row r="26" spans="1:3">
      <c r="A26" s="3" t="s">
        <v>239</v>
      </c>
    </row>
    <row r="27" spans="1:3">
      <c r="A27" s="4" t="s">
        <v>504</v>
      </c>
      <c r="B27" s="6" t="n">
        <v>0</v>
      </c>
      <c r="C27" s="6" t="n">
        <v>0</v>
      </c>
    </row>
    <row r="28" spans="1:3">
      <c r="A28" s="4" t="s">
        <v>513</v>
      </c>
    </row>
    <row r="29" spans="1:3">
      <c r="A29" s="3" t="s">
        <v>239</v>
      </c>
    </row>
    <row r="30" spans="1:3">
      <c r="A30" s="4" t="s">
        <v>500</v>
      </c>
      <c r="B30" s="8" t="n">
        <v>-1.3</v>
      </c>
      <c r="C30" s="8" t="n">
        <v>-0.9</v>
      </c>
    </row>
    <row r="31" spans="1:3">
      <c r="A31" s="4" t="s">
        <v>514</v>
      </c>
    </row>
    <row r="32" spans="1:3">
      <c r="A32" s="3" t="s">
        <v>239</v>
      </c>
    </row>
    <row r="33" spans="1:3">
      <c r="A33" s="4" t="s">
        <v>509</v>
      </c>
      <c r="B33" s="6" t="n">
        <v>0</v>
      </c>
      <c r="C33" s="6" t="n">
        <v>0</v>
      </c>
    </row>
    <row r="34" spans="1:3">
      <c r="A34" s="4" t="s">
        <v>515</v>
      </c>
    </row>
    <row r="35" spans="1:3">
      <c r="A35" s="3" t="s">
        <v>239</v>
      </c>
    </row>
    <row r="36" spans="1:3">
      <c r="A36" s="4" t="s">
        <v>504</v>
      </c>
      <c r="B36" s="6" t="n">
        <v>-26</v>
      </c>
      <c r="C36" s="8" t="n">
        <v>-25.7</v>
      </c>
    </row>
    <row r="37" spans="1:3">
      <c r="A37" s="4" t="s">
        <v>516</v>
      </c>
    </row>
    <row r="38" spans="1:3">
      <c r="A38" s="3" t="s">
        <v>239</v>
      </c>
    </row>
    <row r="39" spans="1:3">
      <c r="A39" s="4" t="s">
        <v>500</v>
      </c>
      <c r="B39" s="8" t="n">
        <v>-0.4</v>
      </c>
      <c r="C39" s="8" t="n">
        <v>-0.4</v>
      </c>
    </row>
    <row r="40" spans="1:3">
      <c r="A40" s="4" t="s">
        <v>517</v>
      </c>
    </row>
    <row r="41" spans="1:3">
      <c r="A41" s="3" t="s">
        <v>239</v>
      </c>
    </row>
    <row r="42" spans="1:3">
      <c r="A42" s="4" t="s">
        <v>509</v>
      </c>
      <c r="B42" s="6" t="n">
        <v>0</v>
      </c>
      <c r="C42" s="6" t="n">
        <v>0</v>
      </c>
    </row>
    <row r="43" spans="1:3">
      <c r="A43" s="4" t="s">
        <v>518</v>
      </c>
    </row>
    <row r="44" spans="1:3">
      <c r="A44" s="3" t="s">
        <v>239</v>
      </c>
    </row>
    <row r="45" spans="1:3">
      <c r="A45" s="4" t="s">
        <v>509</v>
      </c>
      <c r="B45" s="7" t="n">
        <v>13.4</v>
      </c>
      <c r="C45" s="10"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70</v>
      </c>
    </row>
    <row r="2" spans="1:3">
      <c r="A2" s="3" t="s">
        <v>182</v>
      </c>
    </row>
    <row r="3" spans="1:3">
      <c r="A3" s="4" t="s">
        <v>520</v>
      </c>
      <c r="B3" s="10" t="n">
        <v>1815</v>
      </c>
      <c r="C3" s="10" t="n">
        <v>14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70</v>
      </c>
    </row>
    <row r="2" spans="1:3">
      <c r="A2" s="3" t="s">
        <v>522</v>
      </c>
    </row>
    <row r="3" spans="1:3">
      <c r="A3" s="4" t="s">
        <v>523</v>
      </c>
      <c r="B3" s="7" t="n">
        <v>1211.2</v>
      </c>
      <c r="C3" s="7" t="n">
        <v>1249.6</v>
      </c>
    </row>
    <row r="4" spans="1:3">
      <c r="A4" s="4" t="s">
        <v>524</v>
      </c>
      <c r="B4" s="8" t="n">
        <v>172.5</v>
      </c>
      <c r="C4" s="8" t="n">
        <v>468.2</v>
      </c>
    </row>
    <row r="5" spans="1:3">
      <c r="A5" s="4" t="s">
        <v>525</v>
      </c>
      <c r="B5" s="8" t="n">
        <v>-121.9</v>
      </c>
      <c r="C5" s="8" t="n">
        <v>-46.2</v>
      </c>
    </row>
    <row r="6" spans="1:3">
      <c r="A6" s="4" t="s">
        <v>526</v>
      </c>
      <c r="B6" s="8" t="n">
        <v>1261.8</v>
      </c>
      <c r="C6" s="8" t="n">
        <v>1671.6</v>
      </c>
    </row>
    <row r="7" spans="1:3">
      <c r="A7" s="4" t="s">
        <v>527</v>
      </c>
    </row>
    <row r="8" spans="1:3">
      <c r="A8" s="3" t="s">
        <v>522</v>
      </c>
    </row>
    <row r="9" spans="1:3">
      <c r="A9" s="4" t="s">
        <v>523</v>
      </c>
      <c r="B9" s="8" t="n">
        <v>129.6</v>
      </c>
      <c r="C9" s="6" t="n">
        <v>153</v>
      </c>
    </row>
    <row r="10" spans="1:3">
      <c r="A10" s="4" t="s">
        <v>524</v>
      </c>
      <c r="B10" s="8" t="n">
        <v>0.3</v>
      </c>
      <c r="C10" s="6" t="n">
        <v>0</v>
      </c>
    </row>
    <row r="11" spans="1:3">
      <c r="A11" s="4" t="s">
        <v>525</v>
      </c>
      <c r="B11" s="6" t="n">
        <v>0</v>
      </c>
      <c r="C11" s="8" t="n">
        <v>-0.4</v>
      </c>
    </row>
    <row r="12" spans="1:3">
      <c r="A12" s="4" t="s">
        <v>526</v>
      </c>
      <c r="B12" s="8" t="n">
        <v>129.9</v>
      </c>
      <c r="C12" s="8" t="n">
        <v>152.6</v>
      </c>
    </row>
    <row r="13" spans="1:3">
      <c r="A13" s="4" t="s">
        <v>528</v>
      </c>
    </row>
    <row r="14" spans="1:3">
      <c r="A14" s="3" t="s">
        <v>522</v>
      </c>
    </row>
    <row r="15" spans="1:3">
      <c r="A15" s="4" t="s">
        <v>523</v>
      </c>
      <c r="B15" s="8" t="n">
        <v>19.6</v>
      </c>
      <c r="C15" s="8" t="n">
        <v>29.8</v>
      </c>
    </row>
    <row r="16" spans="1:3">
      <c r="A16" s="4" t="s">
        <v>524</v>
      </c>
      <c r="B16" s="8" t="n">
        <v>0.1</v>
      </c>
      <c r="C16" s="8" t="n">
        <v>0.1</v>
      </c>
    </row>
    <row r="17" spans="1:3">
      <c r="A17" s="4" t="s">
        <v>525</v>
      </c>
      <c r="B17" s="8" t="n">
        <v>-0.1</v>
      </c>
      <c r="C17" s="8" t="n">
        <v>-0.4</v>
      </c>
    </row>
    <row r="18" spans="1:3">
      <c r="A18" s="4" t="s">
        <v>526</v>
      </c>
      <c r="B18" s="8" t="n">
        <v>19.6</v>
      </c>
      <c r="C18" s="8" t="n">
        <v>29.5</v>
      </c>
    </row>
    <row r="19" spans="1:3">
      <c r="A19" s="4" t="s">
        <v>529</v>
      </c>
    </row>
    <row r="20" spans="1:3">
      <c r="A20" s="3" t="s">
        <v>522</v>
      </c>
    </row>
    <row r="21" spans="1:3">
      <c r="A21" s="4" t="s">
        <v>523</v>
      </c>
      <c r="B21" s="8" t="n">
        <v>161.5</v>
      </c>
      <c r="C21" s="8" t="n">
        <v>219.7</v>
      </c>
    </row>
    <row r="22" spans="1:3">
      <c r="A22" s="4" t="s">
        <v>524</v>
      </c>
      <c r="B22" s="8" t="n">
        <v>0.6</v>
      </c>
      <c r="C22" s="6" t="n">
        <v>0</v>
      </c>
    </row>
    <row r="23" spans="1:3">
      <c r="A23" s="4" t="s">
        <v>525</v>
      </c>
      <c r="B23" s="8" t="n">
        <v>-0.2</v>
      </c>
      <c r="C23" s="8" t="n">
        <v>-1.6</v>
      </c>
    </row>
    <row r="24" spans="1:3">
      <c r="A24" s="4" t="s">
        <v>526</v>
      </c>
      <c r="B24" s="8" t="n">
        <v>161.9</v>
      </c>
      <c r="C24" s="8" t="n">
        <v>218.1</v>
      </c>
    </row>
    <row r="25" spans="1:3">
      <c r="A25" s="4" t="s">
        <v>530</v>
      </c>
    </row>
    <row r="26" spans="1:3">
      <c r="A26" s="3" t="s">
        <v>522</v>
      </c>
    </row>
    <row r="27" spans="1:3">
      <c r="A27" s="4" t="s">
        <v>523</v>
      </c>
      <c r="B27" s="8" t="n">
        <v>25.4</v>
      </c>
      <c r="C27" s="8" t="n">
        <v>35.6</v>
      </c>
    </row>
    <row r="28" spans="1:3">
      <c r="A28" s="4" t="s">
        <v>524</v>
      </c>
      <c r="B28" s="6" t="n">
        <v>0</v>
      </c>
      <c r="C28" s="6" t="n">
        <v>0</v>
      </c>
    </row>
    <row r="29" spans="1:3">
      <c r="A29" s="4" t="s">
        <v>525</v>
      </c>
      <c r="B29" s="6" t="n">
        <v>0</v>
      </c>
      <c r="C29" s="8" t="n">
        <v>-0.1</v>
      </c>
    </row>
    <row r="30" spans="1:3">
      <c r="A30" s="4" t="s">
        <v>526</v>
      </c>
      <c r="B30" s="8" t="n">
        <v>25.4</v>
      </c>
      <c r="C30" s="8" t="n">
        <v>35.5</v>
      </c>
    </row>
    <row r="31" spans="1:3">
      <c r="A31" s="4" t="s">
        <v>531</v>
      </c>
    </row>
    <row r="32" spans="1:3">
      <c r="A32" s="3" t="s">
        <v>522</v>
      </c>
    </row>
    <row r="33" spans="1:3">
      <c r="A33" s="4" t="s">
        <v>523</v>
      </c>
      <c r="B33" s="8" t="n">
        <v>875.1</v>
      </c>
      <c r="C33" s="8" t="n">
        <v>811.5</v>
      </c>
    </row>
    <row r="34" spans="1:3">
      <c r="A34" s="4" t="s">
        <v>524</v>
      </c>
      <c r="B34" s="8" t="n">
        <v>171.5</v>
      </c>
      <c r="C34" s="8" t="n">
        <v>468.1</v>
      </c>
    </row>
    <row r="35" spans="1:3">
      <c r="A35" s="4" t="s">
        <v>525</v>
      </c>
      <c r="B35" s="8" t="n">
        <v>-121.6</v>
      </c>
      <c r="C35" s="8" t="n">
        <v>-43.7</v>
      </c>
    </row>
    <row r="36" spans="1:3">
      <c r="A36" s="4" t="s">
        <v>526</v>
      </c>
      <c r="B36" s="10" t="n">
        <v>925</v>
      </c>
      <c r="C36" s="7" t="n">
        <v>123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32</v>
      </c>
      <c r="B1" s="2" t="s">
        <v>392</v>
      </c>
    </row>
    <row r="2" spans="1:2">
      <c r="A2" s="3" t="s">
        <v>523</v>
      </c>
    </row>
    <row r="3" spans="1:2">
      <c r="A3" s="4" t="s">
        <v>533</v>
      </c>
      <c r="B3" s="7" t="n">
        <v>38.1</v>
      </c>
    </row>
    <row r="4" spans="1:2">
      <c r="A4" s="4" t="s">
        <v>534</v>
      </c>
      <c r="B4" s="8" t="n">
        <v>287.7</v>
      </c>
    </row>
    <row r="5" spans="1:2">
      <c r="A5" s="4" t="s">
        <v>535</v>
      </c>
      <c r="B5" s="8" t="n">
        <v>10.3</v>
      </c>
    </row>
    <row r="6" spans="1:2">
      <c r="A6" s="4" t="s">
        <v>536</v>
      </c>
      <c r="B6" s="8" t="n">
        <v>336.1</v>
      </c>
    </row>
    <row r="7" spans="1:2">
      <c r="A7" s="3" t="s">
        <v>412</v>
      </c>
    </row>
    <row r="8" spans="1:2">
      <c r="A8" s="4" t="s">
        <v>533</v>
      </c>
      <c r="B8" s="6" t="n">
        <v>38</v>
      </c>
    </row>
    <row r="9" spans="1:2">
      <c r="A9" s="4" t="s">
        <v>534</v>
      </c>
      <c r="B9" s="8" t="n">
        <v>288.4</v>
      </c>
    </row>
    <row r="10" spans="1:2">
      <c r="A10" s="4" t="s">
        <v>535</v>
      </c>
      <c r="B10" s="8" t="n">
        <v>10.4</v>
      </c>
    </row>
    <row r="11" spans="1:2">
      <c r="A11" s="4" t="s">
        <v>536</v>
      </c>
      <c r="B11" s="7" t="n">
        <v>33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7</v>
      </c>
      <c r="B1" s="2" t="s">
        <v>2</v>
      </c>
      <c r="C1" s="2" t="s">
        <v>70</v>
      </c>
    </row>
    <row r="2" spans="1:3">
      <c r="A2" s="3" t="s">
        <v>184</v>
      </c>
    </row>
    <row r="3" spans="1:3">
      <c r="A3" s="4" t="s">
        <v>538</v>
      </c>
      <c r="B3" s="7" t="n">
        <v>247.8</v>
      </c>
      <c r="C3" s="7" t="n">
        <v>201.3</v>
      </c>
    </row>
    <row r="4" spans="1:3">
      <c r="A4" s="4" t="s">
        <v>539</v>
      </c>
      <c r="B4" s="8" t="n">
        <v>95.7</v>
      </c>
      <c r="C4" s="6" t="n">
        <v>120</v>
      </c>
    </row>
    <row r="5" spans="1:3">
      <c r="A5" s="4" t="s">
        <v>540</v>
      </c>
      <c r="B5" s="8" t="n">
        <v>127.1</v>
      </c>
      <c r="C5" s="8" t="n">
        <v>122.1</v>
      </c>
    </row>
    <row r="6" spans="1:3">
      <c r="A6" s="4" t="s">
        <v>536</v>
      </c>
      <c r="B6" s="7" t="n">
        <v>470.6</v>
      </c>
      <c r="C6" s="7" t="n">
        <v>44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23</v>
      </c>
    </row>
    <row r="3" spans="1:3">
      <c r="A3" s="3" t="s">
        <v>116</v>
      </c>
    </row>
    <row r="4" spans="1:3">
      <c r="A4" s="4" t="s">
        <v>42</v>
      </c>
      <c r="B4" s="7" t="n">
        <v>800.7</v>
      </c>
      <c r="C4" s="7" t="n">
        <v>718.9</v>
      </c>
    </row>
    <row r="5" spans="1:3">
      <c r="A5" s="3" t="s">
        <v>117</v>
      </c>
    </row>
    <row r="6" spans="1:3">
      <c r="A6" s="4" t="s">
        <v>118</v>
      </c>
      <c r="B6" s="8" t="n">
        <v>29.2</v>
      </c>
      <c r="C6" s="8" t="n">
        <v>28.1</v>
      </c>
    </row>
    <row r="7" spans="1:3">
      <c r="A7" s="4" t="s">
        <v>119</v>
      </c>
      <c r="B7" s="8" t="n">
        <v>96.09999999999999</v>
      </c>
      <c r="C7" s="8" t="n">
        <v>66.59999999999999</v>
      </c>
    </row>
    <row r="8" spans="1:3">
      <c r="A8" s="4" t="s">
        <v>120</v>
      </c>
      <c r="B8" s="8" t="n">
        <v>-43.4</v>
      </c>
      <c r="C8" s="8" t="n">
        <v>-106.6</v>
      </c>
    </row>
    <row r="9" spans="1:3">
      <c r="A9" s="4" t="s">
        <v>121</v>
      </c>
      <c r="B9" s="8" t="n">
        <v>17.4</v>
      </c>
      <c r="C9" s="8" t="n">
        <v>2.1</v>
      </c>
    </row>
    <row r="10" spans="1:3">
      <c r="A10" s="4" t="s">
        <v>122</v>
      </c>
      <c r="B10" s="6" t="n">
        <v>33</v>
      </c>
      <c r="C10" s="6" t="n">
        <v>19</v>
      </c>
    </row>
    <row r="11" spans="1:3">
      <c r="A11" s="4" t="s">
        <v>123</v>
      </c>
      <c r="B11" s="8" t="n">
        <v>-37.5</v>
      </c>
      <c r="C11" s="6" t="n">
        <v>0</v>
      </c>
    </row>
    <row r="12" spans="1:3">
      <c r="A12" s="4" t="s">
        <v>124</v>
      </c>
      <c r="B12" s="8" t="n">
        <v>146.5</v>
      </c>
      <c r="C12" s="8" t="n">
        <v>128.8</v>
      </c>
    </row>
    <row r="13" spans="1:3">
      <c r="A13" s="4" t="s">
        <v>125</v>
      </c>
      <c r="B13" s="6" t="n">
        <v>9</v>
      </c>
      <c r="C13" s="8" t="n">
        <v>7.7</v>
      </c>
    </row>
    <row r="14" spans="1:3">
      <c r="A14" s="4" t="s">
        <v>126</v>
      </c>
      <c r="B14" s="8" t="n">
        <v>21.3</v>
      </c>
      <c r="C14" s="6" t="n">
        <v>-7</v>
      </c>
    </row>
    <row r="15" spans="1:3">
      <c r="A15" s="4" t="s">
        <v>127</v>
      </c>
      <c r="B15" s="8" t="n">
        <v>-2.3</v>
      </c>
      <c r="C15" s="8" t="n">
        <v>0.6</v>
      </c>
    </row>
    <row r="16" spans="1:3">
      <c r="A16" s="3" t="s">
        <v>128</v>
      </c>
    </row>
    <row r="17" spans="1:3">
      <c r="A17" s="4" t="s">
        <v>129</v>
      </c>
      <c r="B17" s="8" t="n">
        <v>23.1</v>
      </c>
      <c r="C17" s="8" t="n">
        <v>-59.5</v>
      </c>
    </row>
    <row r="18" spans="1:3">
      <c r="A18" s="4" t="s">
        <v>75</v>
      </c>
      <c r="B18" s="8" t="n">
        <v>-25.6</v>
      </c>
      <c r="C18" s="8" t="n">
        <v>7.3</v>
      </c>
    </row>
    <row r="19" spans="1:3">
      <c r="A19" s="4" t="s">
        <v>130</v>
      </c>
      <c r="B19" s="8" t="n">
        <v>38.6</v>
      </c>
      <c r="C19" s="8" t="n">
        <v>-26.4</v>
      </c>
    </row>
    <row r="20" spans="1:3">
      <c r="A20" s="4" t="s">
        <v>131</v>
      </c>
      <c r="B20" s="8" t="n">
        <v>-130.3</v>
      </c>
      <c r="C20" s="8" t="n">
        <v>59.2</v>
      </c>
    </row>
    <row r="21" spans="1:3">
      <c r="A21" s="4" t="s">
        <v>132</v>
      </c>
      <c r="B21" s="8" t="n">
        <v>-2.8</v>
      </c>
      <c r="C21" s="8" t="n">
        <v>15.8</v>
      </c>
    </row>
    <row r="22" spans="1:3">
      <c r="A22" s="4" t="s">
        <v>133</v>
      </c>
      <c r="B22" s="8" t="n">
        <v>1.9</v>
      </c>
      <c r="C22" s="8" t="n">
        <v>1.9</v>
      </c>
    </row>
    <row r="23" spans="1:3">
      <c r="A23" s="4" t="s">
        <v>134</v>
      </c>
      <c r="B23" s="8" t="n">
        <v>974.9</v>
      </c>
      <c r="C23" s="8" t="n">
        <v>856.5</v>
      </c>
    </row>
    <row r="24" spans="1:3">
      <c r="A24" s="3" t="s">
        <v>135</v>
      </c>
    </row>
    <row r="25" spans="1:3">
      <c r="A25" s="4" t="s">
        <v>136</v>
      </c>
      <c r="B25" s="8" t="n">
        <v>313.9</v>
      </c>
      <c r="C25" s="8" t="n">
        <v>1079.8</v>
      </c>
    </row>
    <row r="26" spans="1:3">
      <c r="A26" s="4" t="s">
        <v>137</v>
      </c>
      <c r="B26" s="8" t="n">
        <v>-285.4</v>
      </c>
      <c r="C26" s="8" t="n">
        <v>-678.8</v>
      </c>
    </row>
    <row r="27" spans="1:3">
      <c r="A27" s="4" t="s">
        <v>138</v>
      </c>
      <c r="B27" s="8" t="n">
        <v>-59.6</v>
      </c>
      <c r="C27" s="8" t="n">
        <v>-42.3</v>
      </c>
    </row>
    <row r="28" spans="1:3">
      <c r="A28" s="4" t="s">
        <v>139</v>
      </c>
      <c r="B28" s="8" t="n">
        <v>0.3</v>
      </c>
      <c r="C28" s="8" t="n">
        <v>6.8</v>
      </c>
    </row>
    <row r="29" spans="1:3">
      <c r="A29" s="4" t="s">
        <v>140</v>
      </c>
      <c r="B29" s="8" t="n">
        <v>-79.40000000000001</v>
      </c>
      <c r="C29" s="8" t="n">
        <v>-27.5</v>
      </c>
    </row>
    <row r="30" spans="1:3">
      <c r="A30" s="4" t="s">
        <v>141</v>
      </c>
      <c r="B30" s="8" t="n">
        <v>-110.2</v>
      </c>
      <c r="C30" s="6" t="n">
        <v>338</v>
      </c>
    </row>
    <row r="31" spans="1:3">
      <c r="A31" s="3" t="s">
        <v>142</v>
      </c>
    </row>
    <row r="32" spans="1:3">
      <c r="A32" s="4" t="s">
        <v>143</v>
      </c>
      <c r="B32" s="6" t="n">
        <v>-1410</v>
      </c>
      <c r="C32" s="8" t="n">
        <v>-1012.6</v>
      </c>
    </row>
    <row r="33" spans="1:3">
      <c r="A33" s="4" t="s">
        <v>144</v>
      </c>
      <c r="B33" s="6" t="n">
        <v>0</v>
      </c>
      <c r="C33" s="6" t="n">
        <v>90</v>
      </c>
    </row>
    <row r="34" spans="1:3">
      <c r="A34" s="4" t="s">
        <v>145</v>
      </c>
      <c r="B34" s="6" t="n">
        <v>0</v>
      </c>
      <c r="C34" s="8" t="n">
        <v>-189.6</v>
      </c>
    </row>
    <row r="35" spans="1:3">
      <c r="A35" s="4" t="s">
        <v>146</v>
      </c>
      <c r="B35" s="8" t="n">
        <v>2.8</v>
      </c>
      <c r="C35" s="8" t="n">
        <v>5.2</v>
      </c>
    </row>
    <row r="36" spans="1:3">
      <c r="A36" s="4" t="s">
        <v>147</v>
      </c>
      <c r="B36" s="8" t="n">
        <v>62.4</v>
      </c>
      <c r="C36" s="8" t="n">
        <v>114.4</v>
      </c>
    </row>
    <row r="37" spans="1:3">
      <c r="A37" s="4" t="s">
        <v>148</v>
      </c>
      <c r="B37" s="8" t="n">
        <v>25.1</v>
      </c>
      <c r="C37" s="8" t="n">
        <v>84.5</v>
      </c>
    </row>
    <row r="38" spans="1:3">
      <c r="A38" s="4" t="s">
        <v>149</v>
      </c>
      <c r="B38" s="8" t="n">
        <v>-1319.7</v>
      </c>
      <c r="C38" s="8" t="n">
        <v>-908.1</v>
      </c>
    </row>
    <row r="39" spans="1:3">
      <c r="A39" s="4" t="s">
        <v>150</v>
      </c>
      <c r="B39" s="8" t="n">
        <v>20.2</v>
      </c>
      <c r="C39" s="8" t="n">
        <v>-40.3</v>
      </c>
    </row>
    <row r="40" spans="1:3">
      <c r="A40" s="4" t="s">
        <v>151</v>
      </c>
      <c r="B40" s="8" t="n">
        <v>-434.8</v>
      </c>
      <c r="C40" s="8" t="n">
        <v>246.1</v>
      </c>
    </row>
    <row r="41" spans="1:3">
      <c r="A41" s="4" t="s">
        <v>152</v>
      </c>
      <c r="B41" s="8" t="n">
        <v>4880.3</v>
      </c>
      <c r="C41" s="8" t="n">
        <v>4121.6</v>
      </c>
    </row>
    <row r="42" spans="1:3">
      <c r="A42" s="4" t="s">
        <v>153</v>
      </c>
      <c r="B42" s="8" t="n">
        <v>4445.5</v>
      </c>
      <c r="C42" s="8" t="n">
        <v>4367.7</v>
      </c>
    </row>
    <row r="43" spans="1:3">
      <c r="A43" s="3" t="s">
        <v>154</v>
      </c>
    </row>
    <row r="44" spans="1:3">
      <c r="A44" s="4" t="s">
        <v>155</v>
      </c>
      <c r="B44" s="8" t="n">
        <v>381.8</v>
      </c>
      <c r="C44" s="8" t="n">
        <v>77.09999999999999</v>
      </c>
    </row>
    <row r="45" spans="1:3">
      <c r="A45" s="4" t="s">
        <v>156</v>
      </c>
      <c r="B45" s="8" t="n">
        <v>39.6</v>
      </c>
      <c r="C45" s="6" t="n">
        <v>0</v>
      </c>
    </row>
    <row r="46" spans="1:3">
      <c r="A46" s="3" t="s">
        <v>157</v>
      </c>
    </row>
    <row r="47" spans="1:3">
      <c r="A47" s="4" t="s">
        <v>158</v>
      </c>
      <c r="B47" s="8" t="n">
        <v>200.9</v>
      </c>
      <c r="C47" s="8" t="n">
        <v>50.2</v>
      </c>
    </row>
    <row r="48" spans="1:3">
      <c r="A48" s="4" t="s">
        <v>159</v>
      </c>
      <c r="B48" s="7" t="n">
        <v>102.1</v>
      </c>
      <c r="C48" s="7" t="n">
        <v>10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41</v>
      </c>
      <c r="B1" s="2" t="s">
        <v>1</v>
      </c>
    </row>
    <row r="2" spans="1:4">
      <c r="B2" s="2" t="s">
        <v>2</v>
      </c>
      <c r="C2" s="2" t="s">
        <v>23</v>
      </c>
      <c r="D2" s="2" t="s">
        <v>70</v>
      </c>
    </row>
    <row r="3" spans="1:4">
      <c r="A3" s="3" t="s">
        <v>187</v>
      </c>
    </row>
    <row r="4" spans="1:4">
      <c r="A4" s="4" t="s">
        <v>542</v>
      </c>
      <c r="B4" s="4" t="s">
        <v>543</v>
      </c>
    </row>
    <row r="5" spans="1:4">
      <c r="A5" s="4" t="s">
        <v>32</v>
      </c>
      <c r="B5" s="7" t="n">
        <v>93.5</v>
      </c>
      <c r="C5" s="7" t="n">
        <v>65.09999999999999</v>
      </c>
    </row>
    <row r="6" spans="1:4">
      <c r="A6" s="4" t="s">
        <v>544</v>
      </c>
      <c r="B6" s="8" t="n">
        <v>28.4</v>
      </c>
    </row>
    <row r="7" spans="1:4">
      <c r="A7" s="3" t="s">
        <v>545</v>
      </c>
    </row>
    <row r="8" spans="1:4">
      <c r="A8" s="4" t="s">
        <v>546</v>
      </c>
      <c r="B8" s="8" t="n">
        <v>373.5</v>
      </c>
    </row>
    <row r="9" spans="1:4">
      <c r="A9" s="4" t="s">
        <v>547</v>
      </c>
      <c r="B9" s="8" t="n">
        <v>372.8</v>
      </c>
    </row>
    <row r="10" spans="1:4">
      <c r="A10" s="4" t="s">
        <v>548</v>
      </c>
      <c r="B10" s="8" t="n">
        <v>299.4</v>
      </c>
    </row>
    <row r="11" spans="1:4">
      <c r="A11" s="4" t="s">
        <v>549</v>
      </c>
      <c r="B11" s="8" t="n">
        <v>163.3</v>
      </c>
    </row>
    <row r="12" spans="1:4">
      <c r="A12" s="4" t="s">
        <v>550</v>
      </c>
      <c r="B12" s="8" t="n">
        <v>154.2</v>
      </c>
    </row>
    <row r="13" spans="1:4">
      <c r="A13" s="4" t="s">
        <v>551</v>
      </c>
      <c r="B13" s="8" t="n">
        <v>-2.5</v>
      </c>
    </row>
    <row r="14" spans="1:4">
      <c r="A14" s="4" t="s">
        <v>80</v>
      </c>
      <c r="B14" s="7" t="n">
        <v>4876.5</v>
      </c>
      <c r="D14" s="10" t="n">
        <v>48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70</v>
      </c>
    </row>
    <row r="2" spans="1:3">
      <c r="A2" s="3" t="s">
        <v>553</v>
      </c>
    </row>
    <row r="3" spans="1:3">
      <c r="A3" s="4" t="s">
        <v>554</v>
      </c>
      <c r="B3" s="7" t="n">
        <v>4081.3</v>
      </c>
      <c r="C3" s="7" t="n">
        <v>4082.3</v>
      </c>
    </row>
    <row r="4" spans="1:3">
      <c r="A4" s="4" t="s">
        <v>555</v>
      </c>
      <c r="B4" s="8" t="n">
        <v>-1788.4</v>
      </c>
      <c r="C4" s="8" t="n">
        <v>-1694.8</v>
      </c>
    </row>
    <row r="5" spans="1:3">
      <c r="A5" s="4" t="s">
        <v>556</v>
      </c>
      <c r="B5" s="8" t="n">
        <v>2292.9</v>
      </c>
      <c r="C5" s="8" t="n">
        <v>2387.5</v>
      </c>
    </row>
    <row r="6" spans="1:3">
      <c r="A6" s="3" t="s">
        <v>557</v>
      </c>
    </row>
    <row r="7" spans="1:3">
      <c r="A7" s="4" t="s">
        <v>554</v>
      </c>
      <c r="B7" s="8" t="n">
        <v>12551.9</v>
      </c>
      <c r="C7" s="8" t="n">
        <v>12552.9</v>
      </c>
    </row>
    <row r="8" spans="1:3">
      <c r="A8" s="4" t="s">
        <v>556</v>
      </c>
      <c r="B8" s="8" t="n">
        <v>10763.5</v>
      </c>
      <c r="C8" s="8" t="n">
        <v>10858.1</v>
      </c>
    </row>
    <row r="9" spans="1:3">
      <c r="A9" s="4" t="s">
        <v>558</v>
      </c>
    </row>
    <row r="10" spans="1:3">
      <c r="A10" s="3" t="s">
        <v>553</v>
      </c>
    </row>
    <row r="11" spans="1:3">
      <c r="A11" s="4" t="s">
        <v>554</v>
      </c>
      <c r="B11" s="8" t="n">
        <v>3405.9</v>
      </c>
      <c r="C11" s="8" t="n">
        <v>3405.9</v>
      </c>
    </row>
    <row r="12" spans="1:3">
      <c r="A12" s="4" t="s">
        <v>555</v>
      </c>
      <c r="B12" s="8" t="n">
        <v>-1509.6</v>
      </c>
      <c r="C12" s="8" t="n">
        <v>-1448.3</v>
      </c>
    </row>
    <row r="13" spans="1:3">
      <c r="A13" s="4" t="s">
        <v>556</v>
      </c>
      <c r="B13" s="8" t="n">
        <v>1896.3</v>
      </c>
      <c r="C13" s="8" t="n">
        <v>1957.6</v>
      </c>
    </row>
    <row r="14" spans="1:3">
      <c r="A14" s="4" t="s">
        <v>559</v>
      </c>
    </row>
    <row r="15" spans="1:3">
      <c r="A15" s="3" t="s">
        <v>553</v>
      </c>
    </row>
    <row r="16" spans="1:3">
      <c r="A16" s="4" t="s">
        <v>554</v>
      </c>
      <c r="B16" s="8" t="n">
        <v>565.7</v>
      </c>
      <c r="C16" s="8" t="n">
        <v>565.7</v>
      </c>
    </row>
    <row r="17" spans="1:3">
      <c r="A17" s="4" t="s">
        <v>555</v>
      </c>
      <c r="B17" s="8" t="n">
        <v>-227.1</v>
      </c>
      <c r="C17" s="8" t="n">
        <v>-197.1</v>
      </c>
    </row>
    <row r="18" spans="1:3">
      <c r="A18" s="4" t="s">
        <v>556</v>
      </c>
      <c r="B18" s="8" t="n">
        <v>338.6</v>
      </c>
      <c r="C18" s="8" t="n">
        <v>368.6</v>
      </c>
    </row>
    <row r="19" spans="1:3">
      <c r="A19" s="4" t="s">
        <v>560</v>
      </c>
    </row>
    <row r="20" spans="1:3">
      <c r="A20" s="3" t="s">
        <v>553</v>
      </c>
    </row>
    <row r="21" spans="1:3">
      <c r="A21" s="4" t="s">
        <v>554</v>
      </c>
      <c r="B21" s="8" t="n">
        <v>66.8</v>
      </c>
      <c r="C21" s="8" t="n">
        <v>66.7</v>
      </c>
    </row>
    <row r="22" spans="1:3">
      <c r="A22" s="4" t="s">
        <v>555</v>
      </c>
      <c r="B22" s="8" t="n">
        <v>-23.4</v>
      </c>
      <c r="C22" s="8" t="n">
        <v>-22.3</v>
      </c>
    </row>
    <row r="23" spans="1:3">
      <c r="A23" s="4" t="s">
        <v>556</v>
      </c>
      <c r="B23" s="8" t="n">
        <v>43.4</v>
      </c>
      <c r="C23" s="8" t="n">
        <v>44.4</v>
      </c>
    </row>
    <row r="24" spans="1:3">
      <c r="A24" s="4" t="s">
        <v>561</v>
      </c>
    </row>
    <row r="25" spans="1:3">
      <c r="A25" s="3" t="s">
        <v>553</v>
      </c>
    </row>
    <row r="26" spans="1:3">
      <c r="A26" s="4" t="s">
        <v>554</v>
      </c>
      <c r="B26" s="8" t="n">
        <v>42.9</v>
      </c>
      <c r="C26" s="6" t="n">
        <v>44</v>
      </c>
    </row>
    <row r="27" spans="1:3">
      <c r="A27" s="4" t="s">
        <v>555</v>
      </c>
      <c r="B27" s="8" t="n">
        <v>-28.3</v>
      </c>
      <c r="C27" s="8" t="n">
        <v>-27.1</v>
      </c>
    </row>
    <row r="28" spans="1:3">
      <c r="A28" s="4" t="s">
        <v>556</v>
      </c>
      <c r="B28" s="8" t="n">
        <v>14.6</v>
      </c>
      <c r="C28" s="8" t="n">
        <v>16.9</v>
      </c>
    </row>
    <row r="29" spans="1:3">
      <c r="A29" s="4" t="s">
        <v>562</v>
      </c>
    </row>
    <row r="30" spans="1:3">
      <c r="A30" s="3" t="s">
        <v>563</v>
      </c>
    </row>
    <row r="31" spans="1:3">
      <c r="A31" s="4" t="s">
        <v>564</v>
      </c>
      <c r="B31" s="7" t="n">
        <v>8470.6</v>
      </c>
      <c r="C31" s="7" t="n">
        <v>847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6"/>
    <col customWidth="1" max="3" min="3" width="19"/>
    <col customWidth="1" max="4" min="4" width="14"/>
  </cols>
  <sheetData>
    <row r="1" spans="1:4">
      <c r="A1" s="1" t="s">
        <v>565</v>
      </c>
      <c r="B1" s="2" t="s">
        <v>1</v>
      </c>
    </row>
    <row r="2" spans="1:4">
      <c r="B2" s="2" t="s">
        <v>2</v>
      </c>
      <c r="C2" s="2" t="s">
        <v>566</v>
      </c>
      <c r="D2" s="2" t="s">
        <v>70</v>
      </c>
    </row>
    <row r="3" spans="1:4">
      <c r="A3" s="3" t="s">
        <v>189</v>
      </c>
    </row>
    <row r="4" spans="1:4">
      <c r="A4" s="4" t="s">
        <v>567</v>
      </c>
      <c r="B4" s="10" t="n">
        <v>0</v>
      </c>
      <c r="D4" s="10" t="n">
        <v>0</v>
      </c>
    </row>
    <row r="5" spans="1:4">
      <c r="A5" s="4" t="s">
        <v>423</v>
      </c>
      <c r="D5" s="6" t="n">
        <v>21600000</v>
      </c>
    </row>
    <row r="6" spans="1:4">
      <c r="A6" s="4" t="s">
        <v>568</v>
      </c>
    </row>
    <row r="7" spans="1:4">
      <c r="A7" s="3" t="s">
        <v>189</v>
      </c>
    </row>
    <row r="8" spans="1:4">
      <c r="A8" s="4" t="s">
        <v>423</v>
      </c>
      <c r="B8" s="6" t="n">
        <v>66100000</v>
      </c>
    </row>
    <row r="9" spans="1:4">
      <c r="A9" s="4" t="s">
        <v>569</v>
      </c>
    </row>
    <row r="10" spans="1:4">
      <c r="A10" s="3" t="s">
        <v>189</v>
      </c>
    </row>
    <row r="11" spans="1:4">
      <c r="A11" s="4" t="s">
        <v>570</v>
      </c>
      <c r="B11" s="6" t="n">
        <v>31600000</v>
      </c>
      <c r="D11" s="6" t="n">
        <v>33100000</v>
      </c>
    </row>
    <row r="12" spans="1:4">
      <c r="A12" s="4" t="s">
        <v>571</v>
      </c>
      <c r="B12" s="6" t="n">
        <v>0</v>
      </c>
    </row>
    <row r="13" spans="1:4">
      <c r="A13" s="4" t="s">
        <v>572</v>
      </c>
    </row>
    <row r="14" spans="1:4">
      <c r="A14" s="3" t="s">
        <v>189</v>
      </c>
    </row>
    <row r="15" spans="1:4">
      <c r="A15" s="4" t="s">
        <v>567</v>
      </c>
      <c r="B15" s="6" t="n">
        <v>0</v>
      </c>
      <c r="D15" s="6" t="n">
        <v>0</v>
      </c>
    </row>
    <row r="16" spans="1:4">
      <c r="A16" s="4" t="s">
        <v>573</v>
      </c>
      <c r="B16" s="6" t="n">
        <v>1750000000</v>
      </c>
    </row>
    <row r="17" spans="1:4">
      <c r="A17" s="4" t="s">
        <v>574</v>
      </c>
    </row>
    <row r="18" spans="1:4">
      <c r="A18" s="3" t="s">
        <v>189</v>
      </c>
    </row>
    <row r="19" spans="1:4">
      <c r="A19" s="4" t="s">
        <v>573</v>
      </c>
      <c r="C19" s="10" t="n">
        <v>2000000000</v>
      </c>
    </row>
    <row r="20" spans="1:4">
      <c r="A20" s="4" t="s">
        <v>575</v>
      </c>
    </row>
    <row r="21" spans="1:4">
      <c r="A21" s="3" t="s">
        <v>189</v>
      </c>
    </row>
    <row r="22" spans="1:4">
      <c r="A22" s="4" t="s">
        <v>576</v>
      </c>
      <c r="B22" s="6" t="n">
        <v>0</v>
      </c>
      <c r="D22" s="10" t="n">
        <v>0</v>
      </c>
    </row>
    <row r="23" spans="1:4">
      <c r="A23" s="11" t="n">
        <v>2</v>
      </c>
    </row>
    <row r="24" spans="1:4">
      <c r="A24" s="3" t="s">
        <v>189</v>
      </c>
    </row>
    <row r="25" spans="1:4">
      <c r="A25" s="4" t="s">
        <v>577</v>
      </c>
      <c r="B25" s="10" t="n">
        <v>14939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78</v>
      </c>
      <c r="B1" s="2" t="s">
        <v>2</v>
      </c>
      <c r="C1" s="2" t="s">
        <v>70</v>
      </c>
    </row>
    <row r="2" spans="1:3">
      <c r="A2" s="3" t="s">
        <v>579</v>
      </c>
    </row>
    <row r="3" spans="1:3">
      <c r="A3" s="4" t="s">
        <v>580</v>
      </c>
      <c r="B3" s="7" t="n">
        <v>14268.3</v>
      </c>
      <c r="C3" s="7" t="n">
        <v>14161.4</v>
      </c>
    </row>
    <row r="4" spans="1:3">
      <c r="A4" s="4" t="s">
        <v>450</v>
      </c>
    </row>
    <row r="5" spans="1:3">
      <c r="A5" s="3" t="s">
        <v>579</v>
      </c>
    </row>
    <row r="6" spans="1:3">
      <c r="A6" s="4" t="s">
        <v>580</v>
      </c>
      <c r="B6" s="10" t="n">
        <v>501</v>
      </c>
      <c r="C6" s="8" t="n">
        <v>499.9</v>
      </c>
    </row>
    <row r="7" spans="1:3">
      <c r="A7" s="4" t="s">
        <v>451</v>
      </c>
      <c r="B7" s="4" t="s">
        <v>452</v>
      </c>
    </row>
    <row r="8" spans="1:3">
      <c r="A8" s="4" t="s">
        <v>581</v>
      </c>
    </row>
    <row r="9" spans="1:3">
      <c r="A9" s="3" t="s">
        <v>579</v>
      </c>
    </row>
    <row r="10" spans="1:3">
      <c r="A10" s="4" t="s">
        <v>580</v>
      </c>
      <c r="B10" s="10" t="n">
        <v>997</v>
      </c>
      <c r="C10" s="8" t="n">
        <v>996.7</v>
      </c>
    </row>
    <row r="11" spans="1:3">
      <c r="A11" s="4" t="s">
        <v>451</v>
      </c>
      <c r="B11" s="4" t="s">
        <v>582</v>
      </c>
    </row>
    <row r="12" spans="1:3">
      <c r="A12" s="4" t="s">
        <v>583</v>
      </c>
    </row>
    <row r="13" spans="1:3">
      <c r="A13" s="3" t="s">
        <v>579</v>
      </c>
    </row>
    <row r="14" spans="1:3">
      <c r="A14" s="4" t="s">
        <v>580</v>
      </c>
      <c r="B14" s="7" t="n">
        <v>402.2</v>
      </c>
      <c r="C14" s="8" t="n">
        <v>400.2</v>
      </c>
    </row>
    <row r="15" spans="1:3">
      <c r="A15" s="4" t="s">
        <v>451</v>
      </c>
      <c r="B15" s="4" t="s">
        <v>465</v>
      </c>
    </row>
    <row r="16" spans="1:3">
      <c r="A16" s="4" t="s">
        <v>584</v>
      </c>
    </row>
    <row r="17" spans="1:3">
      <c r="A17" s="3" t="s">
        <v>579</v>
      </c>
    </row>
    <row r="18" spans="1:3">
      <c r="A18" s="4" t="s">
        <v>580</v>
      </c>
      <c r="B18" s="7" t="n">
        <v>510.1</v>
      </c>
      <c r="C18" s="8" t="n">
        <v>502.6</v>
      </c>
    </row>
    <row r="19" spans="1:3">
      <c r="A19" s="4" t="s">
        <v>451</v>
      </c>
      <c r="B19" s="4" t="s">
        <v>467</v>
      </c>
    </row>
    <row r="20" spans="1:3">
      <c r="A20" s="4" t="s">
        <v>585</v>
      </c>
    </row>
    <row r="21" spans="1:3">
      <c r="A21" s="3" t="s">
        <v>579</v>
      </c>
    </row>
    <row r="22" spans="1:3">
      <c r="A22" s="4" t="s">
        <v>580</v>
      </c>
      <c r="B22" s="7" t="n">
        <v>1491.3</v>
      </c>
      <c r="C22" s="8" t="n">
        <v>1490.9</v>
      </c>
    </row>
    <row r="23" spans="1:3">
      <c r="A23" s="4" t="s">
        <v>451</v>
      </c>
      <c r="B23" s="4" t="s">
        <v>586</v>
      </c>
    </row>
    <row r="24" spans="1:3">
      <c r="A24" s="4" t="s">
        <v>453</v>
      </c>
    </row>
    <row r="25" spans="1:3">
      <c r="A25" s="3" t="s">
        <v>579</v>
      </c>
    </row>
    <row r="26" spans="1:3">
      <c r="A26" s="4" t="s">
        <v>580</v>
      </c>
      <c r="B26" s="7" t="n">
        <v>517.3</v>
      </c>
      <c r="C26" s="8" t="n">
        <v>504.9</v>
      </c>
    </row>
    <row r="27" spans="1:3">
      <c r="A27" s="4" t="s">
        <v>451</v>
      </c>
      <c r="B27" s="4" t="s">
        <v>454</v>
      </c>
    </row>
    <row r="28" spans="1:3">
      <c r="A28" s="4" t="s">
        <v>455</v>
      </c>
    </row>
    <row r="29" spans="1:3">
      <c r="A29" s="3" t="s">
        <v>579</v>
      </c>
    </row>
    <row r="30" spans="1:3">
      <c r="A30" s="4" t="s">
        <v>580</v>
      </c>
      <c r="B30" s="7" t="n">
        <v>1046.3</v>
      </c>
      <c r="C30" s="8" t="n">
        <v>1010.5</v>
      </c>
    </row>
    <row r="31" spans="1:3">
      <c r="A31" s="4" t="s">
        <v>451</v>
      </c>
      <c r="B31" s="4" t="s">
        <v>456</v>
      </c>
    </row>
    <row r="32" spans="1:3">
      <c r="A32" s="4" t="s">
        <v>587</v>
      </c>
    </row>
    <row r="33" spans="1:3">
      <c r="A33" s="3" t="s">
        <v>579</v>
      </c>
    </row>
    <row r="34" spans="1:3">
      <c r="A34" s="4" t="s">
        <v>580</v>
      </c>
      <c r="B34" s="7" t="n">
        <v>992.7</v>
      </c>
      <c r="C34" s="8" t="n">
        <v>992.4</v>
      </c>
    </row>
    <row r="35" spans="1:3">
      <c r="A35" s="4" t="s">
        <v>451</v>
      </c>
      <c r="B35" s="4" t="s">
        <v>588</v>
      </c>
    </row>
    <row r="36" spans="1:3">
      <c r="A36" s="4" t="s">
        <v>457</v>
      </c>
    </row>
    <row r="37" spans="1:3">
      <c r="A37" s="3" t="s">
        <v>579</v>
      </c>
    </row>
    <row r="38" spans="1:3">
      <c r="A38" s="4" t="s">
        <v>580</v>
      </c>
      <c r="B38" s="7" t="n">
        <v>734.6</v>
      </c>
      <c r="C38" s="6" t="n">
        <v>706</v>
      </c>
    </row>
    <row r="39" spans="1:3">
      <c r="A39" s="4" t="s">
        <v>451</v>
      </c>
      <c r="B39" s="4" t="s">
        <v>458</v>
      </c>
    </row>
    <row r="40" spans="1:3">
      <c r="A40" s="4" t="s">
        <v>459</v>
      </c>
    </row>
    <row r="41" spans="1:3">
      <c r="A41" s="3" t="s">
        <v>579</v>
      </c>
    </row>
    <row r="42" spans="1:3">
      <c r="A42" s="4" t="s">
        <v>580</v>
      </c>
      <c r="B42" s="7" t="n">
        <v>999.4</v>
      </c>
      <c r="C42" s="8" t="n">
        <v>994.9</v>
      </c>
    </row>
    <row r="43" spans="1:3">
      <c r="A43" s="4" t="s">
        <v>451</v>
      </c>
      <c r="B43" s="4" t="s">
        <v>460</v>
      </c>
    </row>
    <row r="44" spans="1:3">
      <c r="A44" s="4" t="s">
        <v>461</v>
      </c>
    </row>
    <row r="45" spans="1:3">
      <c r="A45" s="3" t="s">
        <v>579</v>
      </c>
    </row>
    <row r="46" spans="1:3">
      <c r="A46" s="4" t="s">
        <v>580</v>
      </c>
      <c r="B46" s="7" t="n">
        <v>2475.5</v>
      </c>
      <c r="C46" s="8" t="n">
        <v>2461.8</v>
      </c>
    </row>
    <row r="47" spans="1:3">
      <c r="A47" s="4" t="s">
        <v>451</v>
      </c>
      <c r="B47" s="4" t="s">
        <v>462</v>
      </c>
    </row>
    <row r="48" spans="1:3">
      <c r="A48" s="4" t="s">
        <v>589</v>
      </c>
    </row>
    <row r="49" spans="1:3">
      <c r="A49" s="3" t="s">
        <v>579</v>
      </c>
    </row>
    <row r="50" spans="1:3">
      <c r="A50" s="4" t="s">
        <v>580</v>
      </c>
      <c r="B50" s="7" t="n">
        <v>247.2</v>
      </c>
      <c r="C50" s="8" t="n">
        <v>247.2</v>
      </c>
    </row>
    <row r="51" spans="1:3">
      <c r="A51" s="4" t="s">
        <v>451</v>
      </c>
      <c r="B51" s="4" t="s">
        <v>590</v>
      </c>
    </row>
    <row r="52" spans="1:3">
      <c r="A52" s="4" t="s">
        <v>591</v>
      </c>
    </row>
    <row r="53" spans="1:3">
      <c r="A53" s="3" t="s">
        <v>579</v>
      </c>
    </row>
    <row r="54" spans="1:3">
      <c r="A54" s="4" t="s">
        <v>580</v>
      </c>
      <c r="B54" s="7" t="n">
        <v>392.9</v>
      </c>
      <c r="C54" s="8" t="n">
        <v>392.8</v>
      </c>
    </row>
    <row r="55" spans="1:3">
      <c r="A55" s="4" t="s">
        <v>451</v>
      </c>
      <c r="B55" s="4" t="s">
        <v>592</v>
      </c>
    </row>
    <row r="56" spans="1:3">
      <c r="A56" s="4" t="s">
        <v>593</v>
      </c>
    </row>
    <row r="57" spans="1:3">
      <c r="A57" s="3" t="s">
        <v>579</v>
      </c>
    </row>
    <row r="58" spans="1:3">
      <c r="A58" s="4" t="s">
        <v>580</v>
      </c>
      <c r="B58" s="7" t="n">
        <v>986.7</v>
      </c>
      <c r="C58" s="8" t="n">
        <v>986.6</v>
      </c>
    </row>
    <row r="59" spans="1:3">
      <c r="A59" s="4" t="s">
        <v>451</v>
      </c>
      <c r="B59" s="4" t="s">
        <v>594</v>
      </c>
    </row>
    <row r="60" spans="1:3">
      <c r="A60" s="4" t="s">
        <v>595</v>
      </c>
    </row>
    <row r="61" spans="1:3">
      <c r="A61" s="3" t="s">
        <v>579</v>
      </c>
    </row>
    <row r="62" spans="1:3">
      <c r="A62" s="4" t="s">
        <v>580</v>
      </c>
      <c r="B62" s="7" t="n">
        <v>1974.1</v>
      </c>
      <c r="C62" s="10" t="n">
        <v>1974</v>
      </c>
    </row>
    <row r="63" spans="1:3">
      <c r="A63" s="4" t="s">
        <v>451</v>
      </c>
      <c r="B63" s="4" t="s">
        <v>3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r="1" spans="1:2">
      <c r="A1" s="1" t="s">
        <v>596</v>
      </c>
      <c r="B1" s="2" t="s">
        <v>376</v>
      </c>
    </row>
    <row r="2" spans="1:2">
      <c r="B2" s="2" t="s">
        <v>70</v>
      </c>
    </row>
    <row r="3" spans="1:2">
      <c r="A3" s="3" t="s">
        <v>597</v>
      </c>
    </row>
    <row r="4" spans="1:2">
      <c r="A4" s="4" t="s">
        <v>598</v>
      </c>
      <c r="B4" s="4" t="s">
        <v>436</v>
      </c>
    </row>
    <row r="5" spans="1:2">
      <c r="A5" s="4" t="s">
        <v>599</v>
      </c>
      <c r="B5" s="4" t="s">
        <v>600</v>
      </c>
    </row>
    <row r="6" spans="1:2">
      <c r="A6" s="4" t="s">
        <v>601</v>
      </c>
      <c r="B6" s="4" t="s">
        <v>600</v>
      </c>
    </row>
    <row r="7" spans="1:2">
      <c r="A7" s="4" t="s">
        <v>602</v>
      </c>
      <c r="B7" s="4" t="s">
        <v>603</v>
      </c>
    </row>
    <row r="8" spans="1:2">
      <c r="A8" s="4" t="s">
        <v>604</v>
      </c>
      <c r="B8" s="4" t="s">
        <v>605</v>
      </c>
    </row>
    <row r="9" spans="1:2">
      <c r="A9" s="4" t="s">
        <v>377</v>
      </c>
    </row>
    <row r="10" spans="1:2">
      <c r="A10" s="3" t="s">
        <v>597</v>
      </c>
    </row>
    <row r="11" spans="1:2">
      <c r="A11" s="4" t="s">
        <v>606</v>
      </c>
      <c r="B11" s="4" t="s">
        <v>383</v>
      </c>
    </row>
    <row r="12" spans="1:2">
      <c r="A12" s="4" t="s">
        <v>384</v>
      </c>
    </row>
    <row r="13" spans="1:2">
      <c r="A13" s="3" t="s">
        <v>597</v>
      </c>
    </row>
    <row r="14" spans="1:2">
      <c r="A14" s="4" t="s">
        <v>606</v>
      </c>
      <c r="B14" s="4" t="s">
        <v>6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8</v>
      </c>
      <c r="B1" s="2" t="s">
        <v>1</v>
      </c>
    </row>
    <row r="2" spans="1:3">
      <c r="B2" s="2" t="s">
        <v>2</v>
      </c>
      <c r="C2" s="2" t="s">
        <v>23</v>
      </c>
    </row>
    <row r="3" spans="1:3">
      <c r="A3" s="3" t="s">
        <v>609</v>
      </c>
    </row>
    <row r="4" spans="1:3">
      <c r="A4" s="4" t="s">
        <v>610</v>
      </c>
      <c r="B4" s="7" t="n">
        <v>146.5</v>
      </c>
      <c r="C4" s="7" t="n">
        <v>128.8</v>
      </c>
    </row>
    <row r="5" spans="1:3">
      <c r="A5" s="4" t="s">
        <v>611</v>
      </c>
      <c r="B5" s="8" t="n">
        <v>40.1</v>
      </c>
      <c r="C5" s="8" t="n">
        <v>36.4</v>
      </c>
    </row>
    <row r="6" spans="1:3">
      <c r="A6" s="4" t="s">
        <v>612</v>
      </c>
      <c r="B6" s="8" t="n">
        <v>106.4</v>
      </c>
      <c r="C6" s="8" t="n">
        <v>92.40000000000001</v>
      </c>
    </row>
    <row r="7" spans="1:3">
      <c r="A7" s="4" t="s">
        <v>29</v>
      </c>
    </row>
    <row r="8" spans="1:3">
      <c r="A8" s="3" t="s">
        <v>609</v>
      </c>
    </row>
    <row r="9" spans="1:3">
      <c r="A9" s="4" t="s">
        <v>610</v>
      </c>
      <c r="B9" s="6" t="n">
        <v>9</v>
      </c>
      <c r="C9" s="8" t="n">
        <v>6.7</v>
      </c>
    </row>
    <row r="10" spans="1:3">
      <c r="A10" s="4" t="s">
        <v>30</v>
      </c>
    </row>
    <row r="11" spans="1:3">
      <c r="A11" s="3" t="s">
        <v>609</v>
      </c>
    </row>
    <row r="12" spans="1:3">
      <c r="A12" s="4" t="s">
        <v>610</v>
      </c>
      <c r="B12" s="8" t="n">
        <v>62.2</v>
      </c>
      <c r="C12" s="8" t="n">
        <v>56.2</v>
      </c>
    </row>
    <row r="13" spans="1:3">
      <c r="A13" s="4" t="s">
        <v>31</v>
      </c>
    </row>
    <row r="14" spans="1:3">
      <c r="A14" s="3" t="s">
        <v>609</v>
      </c>
    </row>
    <row r="15" spans="1:3">
      <c r="A15" s="4" t="s">
        <v>610</v>
      </c>
      <c r="B15" s="7" t="n">
        <v>75.3</v>
      </c>
      <c r="C15" s="7" t="n">
        <v>65.9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r="A1" s="1" t="s">
        <v>613</v>
      </c>
      <c r="B1" s="2" t="s">
        <v>1</v>
      </c>
    </row>
    <row r="2" spans="1:2">
      <c r="B2" s="2" t="s">
        <v>614</v>
      </c>
    </row>
    <row r="3" spans="1:2">
      <c r="A3" s="4" t="s">
        <v>615</v>
      </c>
    </row>
    <row r="4" spans="1:2">
      <c r="A4" s="3" t="s">
        <v>616</v>
      </c>
    </row>
    <row r="5" spans="1:2">
      <c r="A5" s="4" t="s">
        <v>617</v>
      </c>
      <c r="B5" s="6" t="n">
        <v>75700</v>
      </c>
    </row>
    <row r="6" spans="1:2">
      <c r="A6" s="4" t="s">
        <v>618</v>
      </c>
      <c r="B6" s="6" t="n">
        <v>2900</v>
      </c>
    </row>
    <row r="7" spans="1:2">
      <c r="A7" s="4" t="s">
        <v>619</v>
      </c>
      <c r="B7" s="6" t="n">
        <v>-1600</v>
      </c>
    </row>
    <row r="8" spans="1:2">
      <c r="A8" s="4" t="s">
        <v>620</v>
      </c>
      <c r="B8" s="6" t="n">
        <v>-700</v>
      </c>
    </row>
    <row r="9" spans="1:2">
      <c r="A9" s="4" t="s">
        <v>621</v>
      </c>
      <c r="B9" s="6" t="n">
        <v>76300</v>
      </c>
    </row>
    <row r="10" spans="1:2">
      <c r="A10" s="4" t="s">
        <v>622</v>
      </c>
    </row>
    <row r="11" spans="1:2">
      <c r="A11" s="3" t="s">
        <v>623</v>
      </c>
    </row>
    <row r="12" spans="1:2">
      <c r="A12" s="4" t="s">
        <v>624</v>
      </c>
      <c r="B12" s="6" t="n">
        <v>7700</v>
      </c>
    </row>
    <row r="13" spans="1:2">
      <c r="A13" s="4" t="s">
        <v>625</v>
      </c>
      <c r="B13" s="6" t="n">
        <v>100</v>
      </c>
    </row>
    <row r="14" spans="1:2">
      <c r="A14" s="4" t="s">
        <v>626</v>
      </c>
      <c r="B14" s="6" t="n">
        <v>-200</v>
      </c>
    </row>
    <row r="15" spans="1:2">
      <c r="A15" s="4" t="s">
        <v>627</v>
      </c>
      <c r="B15" s="6" t="n">
        <v>-100</v>
      </c>
    </row>
    <row r="16" spans="1:2">
      <c r="A16" s="4" t="s">
        <v>628</v>
      </c>
      <c r="B16" s="6" t="n">
        <v>7500</v>
      </c>
    </row>
    <row r="17" spans="1:2">
      <c r="A17" s="4" t="s">
        <v>629</v>
      </c>
    </row>
    <row r="18" spans="1:2">
      <c r="A18" s="3" t="s">
        <v>623</v>
      </c>
    </row>
    <row r="19" spans="1:2">
      <c r="A19" s="4" t="s">
        <v>624</v>
      </c>
      <c r="B19" s="6" t="n">
        <v>334</v>
      </c>
    </row>
    <row r="20" spans="1:2">
      <c r="A20" s="4" t="s">
        <v>625</v>
      </c>
      <c r="B20" s="6" t="n">
        <v>94</v>
      </c>
    </row>
    <row r="21" spans="1:2">
      <c r="A21" s="4" t="s">
        <v>626</v>
      </c>
      <c r="B21" s="6" t="n">
        <v>0</v>
      </c>
    </row>
    <row r="22" spans="1:2">
      <c r="A22" s="4" t="s">
        <v>627</v>
      </c>
      <c r="B22" s="6" t="n">
        <v>-17</v>
      </c>
    </row>
    <row r="23" spans="1:2">
      <c r="A23" s="4" t="s">
        <v>628</v>
      </c>
      <c r="B23" s="6" t="n">
        <v>4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630</v>
      </c>
      <c r="B1" s="2" t="s">
        <v>1</v>
      </c>
    </row>
    <row r="2" spans="1:2">
      <c r="B2" s="2" t="s">
        <v>392</v>
      </c>
    </row>
    <row r="3" spans="1:2">
      <c r="A3" s="4" t="s">
        <v>615</v>
      </c>
    </row>
    <row r="4" spans="1:2">
      <c r="A4" s="3" t="s">
        <v>597</v>
      </c>
    </row>
    <row r="5" spans="1:2">
      <c r="A5" s="4" t="s">
        <v>631</v>
      </c>
      <c r="B5" s="7" t="n">
        <v>611.1</v>
      </c>
    </row>
    <row r="6" spans="1:2">
      <c r="A6" s="4" t="s">
        <v>632</v>
      </c>
      <c r="B6" s="4" t="s">
        <v>633</v>
      </c>
    </row>
    <row r="7" spans="1:2">
      <c r="A7" s="4" t="s">
        <v>622</v>
      </c>
    </row>
    <row r="8" spans="1:2">
      <c r="A8" s="3" t="s">
        <v>597</v>
      </c>
    </row>
    <row r="9" spans="1:2">
      <c r="A9" s="4" t="s">
        <v>631</v>
      </c>
      <c r="B9" s="7" t="n">
        <v>265.1</v>
      </c>
    </row>
    <row r="10" spans="1:2">
      <c r="A10" s="4" t="s">
        <v>632</v>
      </c>
      <c r="B10" s="4" t="s">
        <v>634</v>
      </c>
    </row>
    <row r="11" spans="1:2">
      <c r="A11" s="4" t="s">
        <v>635</v>
      </c>
    </row>
    <row r="12" spans="1:2">
      <c r="A12" s="3" t="s">
        <v>597</v>
      </c>
    </row>
    <row r="13" spans="1:2">
      <c r="A13" s="4" t="s">
        <v>631</v>
      </c>
      <c r="B13" s="7" t="n">
        <v>22.3</v>
      </c>
    </row>
    <row r="14" spans="1:2">
      <c r="A14" s="4" t="s">
        <v>632</v>
      </c>
      <c r="B14" s="4" t="s">
        <v>6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7</v>
      </c>
      <c r="B1" s="2" t="s">
        <v>1</v>
      </c>
    </row>
    <row r="2" spans="1:2">
      <c r="B2" s="2" t="s">
        <v>392</v>
      </c>
    </row>
    <row r="3" spans="1:2">
      <c r="A3" s="3" t="s">
        <v>196</v>
      </c>
    </row>
    <row r="4" spans="1:2">
      <c r="A4" s="4" t="s">
        <v>638</v>
      </c>
      <c r="B4" s="7" t="n">
        <v>2.7</v>
      </c>
    </row>
    <row r="5" spans="1:2">
      <c r="A5" s="4" t="s">
        <v>639</v>
      </c>
      <c r="B5" s="8" t="n">
        <v>16.1</v>
      </c>
    </row>
    <row r="6" spans="1:2">
      <c r="A6" s="4" t="s">
        <v>640</v>
      </c>
      <c r="B6" s="8" t="n">
        <v>11.3</v>
      </c>
    </row>
    <row r="7" spans="1:2">
      <c r="A7" s="4" t="s">
        <v>641</v>
      </c>
      <c r="B7" s="7" t="n">
        <v>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42</v>
      </c>
      <c r="B1" s="2" t="s">
        <v>328</v>
      </c>
      <c r="E1" s="2" t="s">
        <v>1</v>
      </c>
    </row>
    <row r="2" spans="1:6">
      <c r="B2" s="2" t="s">
        <v>566</v>
      </c>
      <c r="C2" s="2" t="s">
        <v>329</v>
      </c>
      <c r="D2" s="2" t="s">
        <v>643</v>
      </c>
      <c r="E2" s="2" t="s">
        <v>2</v>
      </c>
      <c r="F2" s="2" t="s">
        <v>23</v>
      </c>
    </row>
    <row r="3" spans="1:6">
      <c r="A3" s="4" t="s">
        <v>644</v>
      </c>
    </row>
    <row r="4" spans="1:6">
      <c r="A4" s="3" t="s">
        <v>645</v>
      </c>
    </row>
    <row r="5" spans="1:6">
      <c r="A5" s="4" t="s">
        <v>646</v>
      </c>
      <c r="D5" s="10" t="n">
        <v>25</v>
      </c>
    </row>
    <row r="6" spans="1:6">
      <c r="A6" s="4" t="s">
        <v>315</v>
      </c>
      <c r="D6" s="10" t="n">
        <v>230</v>
      </c>
    </row>
    <row r="7" spans="1:6">
      <c r="A7" s="4" t="s">
        <v>647</v>
      </c>
      <c r="C7" s="10" t="n">
        <v>10</v>
      </c>
    </row>
    <row r="8" spans="1:6">
      <c r="A8" s="4" t="s">
        <v>648</v>
      </c>
      <c r="D8" s="4" t="s">
        <v>649</v>
      </c>
    </row>
    <row r="9" spans="1:6">
      <c r="A9" s="4" t="s">
        <v>650</v>
      </c>
    </row>
    <row r="10" spans="1:6">
      <c r="A10" s="3" t="s">
        <v>645</v>
      </c>
    </row>
    <row r="11" spans="1:6">
      <c r="A11" s="4" t="s">
        <v>646</v>
      </c>
      <c r="D11" s="10" t="n">
        <v>150</v>
      </c>
      <c r="E11" s="10" t="n">
        <v>0</v>
      </c>
      <c r="F11" s="10" t="n">
        <v>0</v>
      </c>
    </row>
    <row r="12" spans="1:6">
      <c r="A12" s="4" t="s">
        <v>647</v>
      </c>
      <c r="E12" s="10" t="n">
        <v>0</v>
      </c>
      <c r="F12" s="10" t="n">
        <v>0</v>
      </c>
    </row>
    <row r="13" spans="1:6">
      <c r="A13" s="4" t="s">
        <v>648</v>
      </c>
      <c r="D13" s="4" t="s">
        <v>651</v>
      </c>
    </row>
    <row r="14" spans="1:6">
      <c r="A14" s="4" t="s">
        <v>652</v>
      </c>
      <c r="D14" s="4" t="s">
        <v>653</v>
      </c>
    </row>
    <row r="15" spans="1:6">
      <c r="A15" s="4" t="s">
        <v>654</v>
      </c>
      <c r="D15" s="10" t="n">
        <v>1000</v>
      </c>
    </row>
    <row r="16" spans="1:6">
      <c r="A16" s="4" t="s">
        <v>655</v>
      </c>
      <c r="D16" s="8" t="n">
        <v>9.1</v>
      </c>
    </row>
    <row r="17" spans="1:6">
      <c r="A17" s="4" t="s">
        <v>656</v>
      </c>
      <c r="D17" s="4" t="s">
        <v>657</v>
      </c>
    </row>
    <row r="18" spans="1:6">
      <c r="A18" s="4" t="s">
        <v>658</v>
      </c>
      <c r="D18" s="7" t="n">
        <v>424.9</v>
      </c>
    </row>
    <row r="19" spans="1:6">
      <c r="A19" s="4" t="s">
        <v>659</v>
      </c>
      <c r="D19" s="4" t="s">
        <v>432</v>
      </c>
    </row>
    <row r="20" spans="1:6">
      <c r="A20" s="4" t="s">
        <v>660</v>
      </c>
    </row>
    <row r="21" spans="1:6">
      <c r="A21" s="3" t="s">
        <v>645</v>
      </c>
    </row>
    <row r="22" spans="1:6">
      <c r="A22" s="4" t="s">
        <v>646</v>
      </c>
      <c r="D22" s="7" t="n">
        <v>425.1</v>
      </c>
    </row>
    <row r="23" spans="1:6">
      <c r="A23" s="4" t="s">
        <v>661</v>
      </c>
    </row>
    <row r="24" spans="1:6">
      <c r="A24" s="3" t="s">
        <v>645</v>
      </c>
    </row>
    <row r="25" spans="1:6">
      <c r="A25" s="4" t="s">
        <v>652</v>
      </c>
      <c r="D25" s="4" t="s">
        <v>662</v>
      </c>
    </row>
    <row r="26" spans="1:6">
      <c r="A26" s="4" t="s">
        <v>663</v>
      </c>
    </row>
    <row r="27" spans="1:6">
      <c r="A27" s="3" t="s">
        <v>645</v>
      </c>
    </row>
    <row r="28" spans="1:6">
      <c r="A28" s="4" t="s">
        <v>646</v>
      </c>
      <c r="B28" s="10" t="n">
        <v>5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64</v>
      </c>
      <c r="B1" s="2" t="s">
        <v>328</v>
      </c>
      <c r="C1" s="2" t="s">
        <v>1</v>
      </c>
    </row>
    <row r="2" spans="1:4">
      <c r="B2" s="2" t="s">
        <v>643</v>
      </c>
      <c r="C2" s="2" t="s">
        <v>2</v>
      </c>
      <c r="D2" s="2" t="s">
        <v>23</v>
      </c>
    </row>
    <row r="3" spans="1:4">
      <c r="A3" s="4" t="s">
        <v>665</v>
      </c>
    </row>
    <row r="4" spans="1:4">
      <c r="A4" s="3" t="s">
        <v>645</v>
      </c>
    </row>
    <row r="5" spans="1:4">
      <c r="A5" s="4" t="s">
        <v>646</v>
      </c>
      <c r="C5" s="10" t="n">
        <v>10</v>
      </c>
      <c r="D5" s="10" t="n">
        <v>0</v>
      </c>
    </row>
    <row r="6" spans="1:4">
      <c r="A6" s="4" t="s">
        <v>647</v>
      </c>
      <c r="C6" s="6" t="n">
        <v>0</v>
      </c>
      <c r="D6" s="6" t="n">
        <v>0</v>
      </c>
    </row>
    <row r="7" spans="1:4">
      <c r="A7" s="4" t="s">
        <v>666</v>
      </c>
      <c r="C7" s="6" t="n">
        <v>0</v>
      </c>
      <c r="D7" s="6" t="n">
        <v>0</v>
      </c>
    </row>
    <row r="8" spans="1:4">
      <c r="A8" s="4" t="s">
        <v>667</v>
      </c>
      <c r="C8" s="8" t="n">
        <v>2.1</v>
      </c>
      <c r="D8" s="6" t="n">
        <v>0</v>
      </c>
    </row>
    <row r="9" spans="1:4">
      <c r="A9" s="4" t="s">
        <v>668</v>
      </c>
      <c r="C9" s="6" t="n">
        <v>0</v>
      </c>
      <c r="D9" s="6" t="n">
        <v>0</v>
      </c>
    </row>
    <row r="10" spans="1:4">
      <c r="A10" s="4" t="s">
        <v>669</v>
      </c>
    </row>
    <row r="11" spans="1:4">
      <c r="A11" s="3" t="s">
        <v>645</v>
      </c>
    </row>
    <row r="12" spans="1:4">
      <c r="A12" s="4" t="s">
        <v>646</v>
      </c>
      <c r="B12" s="10" t="n">
        <v>150</v>
      </c>
      <c r="C12" s="6" t="n">
        <v>0</v>
      </c>
      <c r="D12" s="6" t="n">
        <v>0</v>
      </c>
    </row>
    <row r="13" spans="1:4">
      <c r="A13" s="4" t="s">
        <v>647</v>
      </c>
      <c r="C13" s="6" t="n">
        <v>0</v>
      </c>
      <c r="D13" s="6" t="n">
        <v>0</v>
      </c>
    </row>
    <row r="14" spans="1:4">
      <c r="A14" s="4" t="s">
        <v>666</v>
      </c>
      <c r="C14" s="6" t="n">
        <v>0</v>
      </c>
      <c r="D14" s="6" t="n">
        <v>0</v>
      </c>
    </row>
    <row r="15" spans="1:4">
      <c r="A15" s="4" t="s">
        <v>667</v>
      </c>
      <c r="C15" s="6" t="n">
        <v>0</v>
      </c>
      <c r="D15" s="6" t="n">
        <v>0</v>
      </c>
    </row>
    <row r="16" spans="1:4">
      <c r="A16" s="4" t="s">
        <v>668</v>
      </c>
      <c r="C16" s="6" t="n">
        <v>41</v>
      </c>
      <c r="D16" s="6" t="n">
        <v>0</v>
      </c>
    </row>
    <row r="17" spans="1:4">
      <c r="A17" s="4" t="s">
        <v>670</v>
      </c>
      <c r="C17" s="6" t="n">
        <v>6</v>
      </c>
    </row>
    <row r="18" spans="1:4">
      <c r="A18" s="4" t="s">
        <v>671</v>
      </c>
    </row>
    <row r="19" spans="1:4">
      <c r="A19" s="3" t="s">
        <v>645</v>
      </c>
    </row>
    <row r="20" spans="1:4">
      <c r="A20" s="4" t="s">
        <v>646</v>
      </c>
      <c r="C20" s="6" t="n">
        <v>70</v>
      </c>
      <c r="D20" s="6" t="n">
        <v>19</v>
      </c>
    </row>
    <row r="21" spans="1:4">
      <c r="A21" s="4" t="s">
        <v>647</v>
      </c>
      <c r="C21" s="6" t="n">
        <v>65</v>
      </c>
      <c r="D21" s="6" t="n">
        <v>0</v>
      </c>
    </row>
    <row r="22" spans="1:4">
      <c r="A22" s="4" t="s">
        <v>666</v>
      </c>
      <c r="C22" s="6" t="n">
        <v>0</v>
      </c>
      <c r="D22" s="8" t="n">
        <v>8.1</v>
      </c>
    </row>
    <row r="23" spans="1:4">
      <c r="A23" s="4" t="s">
        <v>667</v>
      </c>
      <c r="C23" s="8" t="n">
        <v>3.9</v>
      </c>
      <c r="D23" s="8" t="n">
        <v>5.5</v>
      </c>
    </row>
    <row r="24" spans="1:4">
      <c r="A24" s="4" t="s">
        <v>668</v>
      </c>
      <c r="C24" s="10" t="n">
        <v>37</v>
      </c>
      <c r="D24" s="10"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70</v>
      </c>
    </row>
    <row r="2" spans="1:3">
      <c r="A2" s="3" t="s">
        <v>645</v>
      </c>
    </row>
    <row r="3" spans="1:3">
      <c r="A3" s="4" t="s">
        <v>673</v>
      </c>
      <c r="B3" s="7" t="n">
        <v>10763.5</v>
      </c>
      <c r="C3" s="7" t="n">
        <v>10858.1</v>
      </c>
    </row>
    <row r="4" spans="1:3">
      <c r="A4" s="4" t="s">
        <v>674</v>
      </c>
    </row>
    <row r="5" spans="1:3">
      <c r="A5" s="3" t="s">
        <v>645</v>
      </c>
    </row>
    <row r="6" spans="1:3">
      <c r="A6" s="4" t="s">
        <v>673</v>
      </c>
      <c r="B6" s="6" t="n">
        <v>0</v>
      </c>
      <c r="C6" s="6" t="n">
        <v>0</v>
      </c>
    </row>
    <row r="7" spans="1:3">
      <c r="A7" s="4" t="s">
        <v>675</v>
      </c>
      <c r="B7" s="7" t="n">
        <v>142.8</v>
      </c>
      <c r="C7" s="7" t="n">
        <v>224.9</v>
      </c>
    </row>
    <row r="8" spans="1:3">
      <c r="A8" s="4" t="s">
        <v>334</v>
      </c>
      <c r="B8" s="4" t="s">
        <v>676</v>
      </c>
      <c r="C8" s="4" t="s">
        <v>677</v>
      </c>
    </row>
    <row r="9" spans="1:3">
      <c r="A9" s="4" t="s">
        <v>665</v>
      </c>
    </row>
    <row r="10" spans="1:3">
      <c r="A10" s="3" t="s">
        <v>645</v>
      </c>
    </row>
    <row r="11" spans="1:3">
      <c r="A11" s="4" t="s">
        <v>673</v>
      </c>
      <c r="B11" s="7" t="n">
        <v>18.1</v>
      </c>
      <c r="C11" s="7" t="n">
        <v>20.2</v>
      </c>
    </row>
    <row r="12" spans="1:3">
      <c r="A12" s="4" t="s">
        <v>669</v>
      </c>
    </row>
    <row r="13" spans="1:3">
      <c r="A13" s="3" t="s">
        <v>645</v>
      </c>
    </row>
    <row r="14" spans="1:3">
      <c r="A14" s="4" t="s">
        <v>673</v>
      </c>
      <c r="B14" s="6" t="n">
        <v>0</v>
      </c>
      <c r="C14" s="6" t="n">
        <v>0</v>
      </c>
    </row>
    <row r="15" spans="1:3">
      <c r="A15" s="4" t="s">
        <v>675</v>
      </c>
      <c r="B15" s="7" t="n">
        <v>391.4</v>
      </c>
      <c r="C15" s="7" t="n">
        <v>401.8</v>
      </c>
    </row>
    <row r="16" spans="1:3">
      <c r="A16" s="4" t="s">
        <v>334</v>
      </c>
      <c r="B16" s="4" t="s">
        <v>678</v>
      </c>
      <c r="C16" s="4" t="s">
        <v>657</v>
      </c>
    </row>
    <row r="17" spans="1:3">
      <c r="A17" s="4" t="s">
        <v>671</v>
      </c>
    </row>
    <row r="18" spans="1:3">
      <c r="A18" s="3" t="s">
        <v>645</v>
      </c>
    </row>
    <row r="19" spans="1:3">
      <c r="A19" s="4" t="s">
        <v>673</v>
      </c>
      <c r="B19" s="7" t="n">
        <v>48.5</v>
      </c>
      <c r="C19" s="7" t="n">
        <v>52.4</v>
      </c>
    </row>
    <row r="20" spans="1:3">
      <c r="A20" s="4" t="s">
        <v>675</v>
      </c>
      <c r="B20" s="7" t="n">
        <v>487.4</v>
      </c>
      <c r="C20" s="7" t="n">
        <v>70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4"/>
    <col customWidth="1" max="6" min="6" width="36"/>
    <col customWidth="1" max="7" min="7" width="30"/>
    <col customWidth="1" max="8" min="8" width="21"/>
  </cols>
  <sheetData>
    <row r="1" spans="1:8">
      <c r="A1" s="1" t="s">
        <v>679</v>
      </c>
      <c r="B1" s="2" t="s">
        <v>680</v>
      </c>
      <c r="C1" s="2" t="s">
        <v>681</v>
      </c>
      <c r="D1" s="2" t="s">
        <v>682</v>
      </c>
      <c r="E1" s="2" t="s">
        <v>683</v>
      </c>
      <c r="F1" s="2" t="s">
        <v>684</v>
      </c>
      <c r="G1" s="2" t="s">
        <v>685</v>
      </c>
      <c r="H1" s="2" t="s">
        <v>392</v>
      </c>
    </row>
    <row r="2" spans="1:8">
      <c r="A2" s="3" t="s">
        <v>686</v>
      </c>
    </row>
    <row r="3" spans="1:8">
      <c r="A3" s="4" t="s">
        <v>687</v>
      </c>
      <c r="B3" s="6" t="n">
        <v>4</v>
      </c>
      <c r="C3" s="6" t="n">
        <v>4</v>
      </c>
      <c r="D3" s="6" t="n">
        <v>1</v>
      </c>
    </row>
    <row r="4" spans="1:8">
      <c r="A4" s="4" t="s">
        <v>688</v>
      </c>
      <c r="C4" s="6" t="n">
        <v>2</v>
      </c>
    </row>
    <row r="5" spans="1:8">
      <c r="A5" s="4" t="s">
        <v>689</v>
      </c>
      <c r="H5" s="4" t="s">
        <v>690</v>
      </c>
    </row>
    <row r="6" spans="1:8">
      <c r="A6" s="4" t="s">
        <v>691</v>
      </c>
      <c r="F6" s="6" t="n">
        <v>2</v>
      </c>
    </row>
    <row r="7" spans="1:8">
      <c r="A7" s="4" t="s">
        <v>692</v>
      </c>
    </row>
    <row r="8" spans="1:8">
      <c r="A8" s="3" t="s">
        <v>686</v>
      </c>
    </row>
    <row r="9" spans="1:8">
      <c r="A9" s="4" t="s">
        <v>687</v>
      </c>
      <c r="G9" s="6" t="n">
        <v>3</v>
      </c>
    </row>
    <row r="10" spans="1:8">
      <c r="A10" s="4" t="s">
        <v>693</v>
      </c>
      <c r="G10" s="6" t="n">
        <v>3</v>
      </c>
    </row>
    <row r="11" spans="1:8">
      <c r="A11" s="4" t="s">
        <v>694</v>
      </c>
    </row>
    <row r="12" spans="1:8">
      <c r="A12" s="3" t="s">
        <v>686</v>
      </c>
    </row>
    <row r="13" spans="1:8">
      <c r="A13" s="4" t="s">
        <v>695</v>
      </c>
      <c r="H13" s="10" t="n">
        <v>0</v>
      </c>
    </row>
    <row r="14" spans="1:8">
      <c r="A14" s="4" t="s">
        <v>696</v>
      </c>
      <c r="H14" s="10" t="n">
        <v>156500000</v>
      </c>
    </row>
    <row r="15" spans="1:8">
      <c r="A15" s="4" t="s">
        <v>697</v>
      </c>
    </row>
    <row r="16" spans="1:8">
      <c r="A16" s="3" t="s">
        <v>686</v>
      </c>
    </row>
    <row r="17" spans="1:8">
      <c r="A17" s="4" t="s">
        <v>698</v>
      </c>
      <c r="E17" s="12" t="n">
        <v>0.01</v>
      </c>
    </row>
    <row r="18" spans="1:8">
      <c r="A18" s="4" t="s">
        <v>699</v>
      </c>
    </row>
    <row r="19" spans="1:8">
      <c r="A19" s="3" t="s">
        <v>686</v>
      </c>
    </row>
    <row r="20" spans="1:8">
      <c r="A20" s="4" t="s">
        <v>698</v>
      </c>
      <c r="E20" s="13" t="n">
        <v>0.0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Nature of Business and Basis of</vt:lpstr>
      <vt:lpstr>Summary of Significant Accounti</vt:lpstr>
      <vt:lpstr>Acquisitions and Divestitures</vt:lpstr>
      <vt:lpstr>Earnings Per Share</vt:lpstr>
      <vt:lpstr>Accumulated Other Comprehensive</vt:lpstr>
      <vt:lpstr>Financial Instruments and Fair </vt:lpstr>
      <vt:lpstr>Derivative Instruments and Hedg</vt:lpstr>
      <vt:lpstr>Cash, Cash Equivalents and Mark</vt:lpstr>
      <vt:lpstr>Inventory</vt:lpstr>
      <vt:lpstr>Intangible Assets and Goodwill</vt:lpstr>
      <vt:lpstr>Debt</vt:lpstr>
      <vt:lpstr>Share-Based Compensation</vt:lpstr>
      <vt:lpstr>Income Taxes</vt:lpstr>
      <vt:lpstr>Collaboration Agreements</vt:lpstr>
      <vt:lpstr>Commitments and Contingencies</vt:lpstr>
      <vt:lpstr>Legal Proceedings</vt:lpstr>
      <vt:lpstr>Summary of Significant Accoun23</vt:lpstr>
      <vt:lpstr>Acquisitions and Divestitures (</vt:lpstr>
      <vt:lpstr>Earnings Per Share (Tables)</vt:lpstr>
      <vt:lpstr>Accumulated Other Comprehensi26</vt:lpstr>
      <vt:lpstr>Financial Instruments and Fai27</vt:lpstr>
      <vt:lpstr>Derivative Instruments and He28</vt:lpstr>
      <vt:lpstr>Cash, Cash Equivalents and Ma29</vt:lpstr>
      <vt:lpstr>Inventory (Tables)</vt:lpstr>
      <vt:lpstr>Intangible Assets and Goodwill </vt:lpstr>
      <vt:lpstr>Debt (Tables)</vt:lpstr>
      <vt:lpstr>Share-Based Compensation (Table</vt:lpstr>
      <vt:lpstr>Collaboration Agreements (Table</vt:lpstr>
      <vt:lpstr>Nature of Business and Basis 35</vt:lpstr>
      <vt:lpstr>Summary of Significant Accoun36</vt:lpstr>
      <vt:lpstr>Acquisitions and Divestitures37</vt:lpstr>
      <vt:lpstr>Acquisitions and Divestitures38</vt:lpstr>
      <vt:lpstr>Acquisitions and Divestitures39</vt:lpstr>
      <vt:lpstr>Acquisitions and Divestitures40</vt:lpstr>
      <vt:lpstr>Earnings Per Share (Narrative) </vt:lpstr>
      <vt:lpstr>Earnings Per Share (Schedule of</vt:lpstr>
      <vt:lpstr>Earnings Per Share (Gains from </vt:lpstr>
      <vt:lpstr>Accumulated Other Comprehensi44</vt:lpstr>
      <vt:lpstr>Accumulated Other Comprehensi45</vt:lpstr>
      <vt:lpstr>Financial Instruments and Fai46</vt:lpstr>
      <vt:lpstr>Financial Instruments and Fai47</vt:lpstr>
      <vt:lpstr>Financial Instruments and Fai48</vt:lpstr>
      <vt:lpstr>Financial Instruments and Fai49</vt:lpstr>
      <vt:lpstr>Derivative Instruments and He50</vt:lpstr>
      <vt:lpstr>Derivative Instruments and He51</vt:lpstr>
      <vt:lpstr>Derivative Instruments and He52</vt:lpstr>
      <vt:lpstr>Derivative Instruments and He53</vt:lpstr>
      <vt:lpstr>Derivative Instruments and He54</vt:lpstr>
      <vt:lpstr>Derivative Instruments and He55</vt:lpstr>
      <vt:lpstr>Cash, Cash Equivalents and Ma56</vt:lpstr>
      <vt:lpstr>Cash, Cash Equivalents and Ma57</vt:lpstr>
      <vt:lpstr>Cash, Cash Equivalents and Ma58</vt:lpstr>
      <vt:lpstr>Inventory (Details)</vt:lpstr>
      <vt:lpstr>Intangible Assets and Goodwil60</vt:lpstr>
      <vt:lpstr>Intangible Assets and Goodwil61</vt:lpstr>
      <vt:lpstr>Debt (Narrative) (Details)</vt:lpstr>
      <vt:lpstr>Debt (Senior Notes Carrying Val</vt:lpstr>
      <vt:lpstr>Share-Based Compensation (Narra</vt:lpstr>
      <vt:lpstr>Share-Based Compensation (Compo</vt:lpstr>
      <vt:lpstr>Share-Based Compensation (Summa</vt:lpstr>
      <vt:lpstr>Share-Based Compensation (Unves</vt:lpstr>
      <vt:lpstr>Income Taxes (Narrative) (Detai</vt:lpstr>
      <vt:lpstr>Collaboration Agreements (Narra</vt:lpstr>
      <vt:lpstr>Collaboration Agreements (Sched</vt:lpstr>
      <vt:lpstr>Collaboration Agreements (Perio</vt:lpstr>
      <vt:lpstr>Legal Proceeding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04:44Z</dcterms:created>
  <dcterms:modified xmlns:dcterms="http://purl.org/dc/terms/" xmlns:xsi="http://www.w3.org/2001/XMLSchema-instance" xsi:type="dcterms:W3CDTF">2016-05-03T16:04:44Z</dcterms:modified>
  <dc:title xmlns:dc="http://purl.org/dc/elements/1.1/">Untitled</dc:title>
  <dc:description xmlns:dc="http://purl.org/dc/elements/1.1/"/>
  <dc:subject xmlns:dc="http://purl.org/dc/elements/1.1/"/>
  <cp:keywords/>
  <cp:category/>
</cp:coreProperties>
</file>